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AND ACCOU" sheetId="6" r:id="rId6"/>
    <s:sheet name="GOING CONCERN" sheetId="7" r:id="rId7"/>
    <s:sheet name="SETTLEMENT PAYABLE" sheetId="8" r:id="rId8"/>
    <s:sheet name="NOTES PAYABLE" sheetId="9" r:id="rId9"/>
    <s:sheet name="DERIVATIVE LIABILITIES - NOTE C" sheetId="10" r:id="rId10"/>
    <s:sheet name="COMMITMENTS AND CONTINGENCIES" sheetId="11" r:id="rId11"/>
    <s:sheet name="RELATED PARTY TRANSACTIONS" sheetId="12" r:id="rId12"/>
    <s:sheet name="EQUITY" sheetId="13" r:id="rId13"/>
    <s:sheet name="CONCENTRATIONS" sheetId="14" r:id="rId14"/>
    <s:sheet name="BASIS OF PRESENTATION AND ACC15" sheetId="15" r:id="rId15"/>
    <s:sheet name="NOTES PAYABLE (Tables)" sheetId="16" r:id="rId16"/>
    <s:sheet name="DERIVATIVE LIABILITIES (Tables)" sheetId="17" r:id="rId17"/>
    <s:sheet name="BASIS OF PRESENTATION AND ACC18" sheetId="18" r:id="rId18"/>
    <s:sheet name="GOING CONCERN (Details Narrativ" sheetId="19" r:id="rId19"/>
    <s:sheet name="SETTLEMENT PAYABLE (Details Nar" sheetId="20" r:id="rId20"/>
    <s:sheet name="NOTES PAYABLE (Details)" sheetId="21" r:id="rId21"/>
    <s:sheet name="NOTES PAYABLE (Details 1)" sheetId="22" r:id="rId22"/>
    <s:sheet name="NOTES PAYABLE (Details 2)" sheetId="23" r:id="rId23"/>
    <s:sheet name="NOTES PAYABLE (Details Narrativ" sheetId="24" r:id="rId24"/>
    <s:sheet name="DERIVATIVE LIABILITIES - NOTE25" sheetId="25" r:id="rId25"/>
    <s:sheet name="DERIVATIVE LIABILITIES - NOTE26" sheetId="26" r:id="rId26"/>
    <s:sheet name="DERIVATIVE LIABILITIES - NOTE27" sheetId="27" r:id="rId27"/>
    <s:sheet name="RELATED PARTY TRANSACTIONS (Det" sheetId="28" r:id="rId28"/>
    <s:sheet name="EQUITY (Details Narrative)" sheetId="29" r:id="rId29"/>
    <s:sheet name="CONCENTRATIONS (Details Narrati" sheetId="30" r:id="rId30"/>
  </s:sheets>
  <s:definedNames/>
  <s:calcPr calcId="124519" calcMode="auto" fullCalcOnLoad="1"/>
</s:workbook>
</file>

<file path=xl/sharedStrings.xml><?xml version="1.0" encoding="utf-8"?>
<sst xmlns="http://schemas.openxmlformats.org/spreadsheetml/2006/main" uniqueCount="289">
  <si>
    <t>Document and Entity Information - shares</t>
  </si>
  <si>
    <t>6 Months Ended</t>
  </si>
  <si>
    <t>Jun. 30, 2016</t>
  </si>
  <si>
    <t>Aug. 10, 2016</t>
  </si>
  <si>
    <t>Document And Entity Information</t>
  </si>
  <si>
    <t>Entity Registrant Name</t>
  </si>
  <si>
    <t>ELRAY RESOURCES,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Dec. 31, 2015</t>
  </si>
  <si>
    <t>Current assets:</t>
  </si>
  <si>
    <t>Cash and cash equivalents</t>
  </si>
  <si>
    <t>Accounts receivable</t>
  </si>
  <si>
    <t>Other receivables</t>
  </si>
  <si>
    <t>Prepaid expenses</t>
  </si>
  <si>
    <t>Total current assets</t>
  </si>
  <si>
    <t>Rent deposit</t>
  </si>
  <si>
    <t>Other asset</t>
  </si>
  <si>
    <t>Total assets</t>
  </si>
  <si>
    <t>Current liabilities:</t>
  </si>
  <si>
    <t>Accounts payable and accrued liabilities</t>
  </si>
  <si>
    <t>Accounts payable - related parties</t>
  </si>
  <si>
    <t>Advances from shareholders</t>
  </si>
  <si>
    <t>Settlement payable</t>
  </si>
  <si>
    <t>Notes payable</t>
  </si>
  <si>
    <t>Convertible notes payable, net of discounts</t>
  </si>
  <si>
    <t>Derivative liabilities - note conversion feature</t>
  </si>
  <si>
    <t>Total liabilities</t>
  </si>
  <si>
    <t>Commitments and contingencies</t>
  </si>
  <si>
    <t xml:space="preserve"> </t>
  </si>
  <si>
    <t>Shareholders' deficit:</t>
  </si>
  <si>
    <t>Common stock, par value $0.001, 1,500,000,000 shares authorized, 159,976,262 and 51,885,020 shares issued and outstanding, respectively</t>
  </si>
  <si>
    <t>Additional paid-in capital</t>
  </si>
  <si>
    <t>Subscription receivable</t>
  </si>
  <si>
    <t>Accumulated deficit</t>
  </si>
  <si>
    <t>Total shareholders' deficit</t>
  </si>
  <si>
    <t>Total liabilities and shareholders' deficit</t>
  </si>
  <si>
    <t>Series A Convertible Preferred Stock [Member]</t>
  </si>
  <si>
    <t>Preferred stock</t>
  </si>
  <si>
    <t>Series B Convertible Preferred Stock [Member]</t>
  </si>
  <si>
    <t>Series C Preferred Stock [Member]</t>
  </si>
  <si>
    <t>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naudited) - USD ($)</t>
  </si>
  <si>
    <t>3 Months Ended</t>
  </si>
  <si>
    <t>Jun. 30, 2015</t>
  </si>
  <si>
    <t>Consolidated Statements Of Operations</t>
  </si>
  <si>
    <t>Revenues</t>
  </si>
  <si>
    <t>Operating expenses:</t>
  </si>
  <si>
    <t>Software usage costs</t>
  </si>
  <si>
    <t>General and administrative expenses</t>
  </si>
  <si>
    <t>Amortization of intangible assets</t>
  </si>
  <si>
    <t>Total operating expenses</t>
  </si>
  <si>
    <t>Gain (loss) from operations</t>
  </si>
  <si>
    <t>Other income (expense):</t>
  </si>
  <si>
    <t>Interest expense</t>
  </si>
  <si>
    <t>Unrealized gain on change in fair value of derivative liabilities note conversion feature</t>
  </si>
  <si>
    <t>Loss on settlement of accounts payable and notes payable</t>
  </si>
  <si>
    <t>Total other income (expense)</t>
  </si>
  <si>
    <t>Net loss</t>
  </si>
  <si>
    <t>Net loss per common share - basic and diluted</t>
  </si>
  <si>
    <t>Weighted average common shares outstanding - basic and diluted</t>
  </si>
  <si>
    <t>Consolidated Statements of Cash Flows (Unaudited) - USD ($)</t>
  </si>
  <si>
    <t>Cash flows from operating activities:</t>
  </si>
  <si>
    <t>Adjustments to reconcile net loss to cash provided by (used in) operations activities:</t>
  </si>
  <si>
    <t>Stock-based compensation</t>
  </si>
  <si>
    <t>Amortization of debt discount</t>
  </si>
  <si>
    <t>Non-cash interest expense related to conversion feature of notes payable</t>
  </si>
  <si>
    <t>Unrealized gain on change in fair value of derivative liabilities</t>
  </si>
  <si>
    <t>Changes in operating assets and liabilities:</t>
  </si>
  <si>
    <t>Prepaid expense</t>
  </si>
  <si>
    <t>Net cash provided by (used in) operating activities</t>
  </si>
  <si>
    <t>Cash flows from financing activities:</t>
  </si>
  <si>
    <t>Proceeds from convertible notes payable</t>
  </si>
  <si>
    <t>Proceeds from short-term notes payable</t>
  </si>
  <si>
    <t>Repayment of short-term notes payable</t>
  </si>
  <si>
    <t>Advances from related party</t>
  </si>
  <si>
    <t>Net cash provided by (used in) financing activities</t>
  </si>
  <si>
    <t>Net increase in cash and cash equivalents</t>
  </si>
  <si>
    <t>Cash and cash equivalents at beginning of period</t>
  </si>
  <si>
    <t>Cash and cash equivalents at end of period</t>
  </si>
  <si>
    <t>Supplemental disclosure of cash flow information:</t>
  </si>
  <si>
    <t>Cash paid for interest</t>
  </si>
  <si>
    <t>Cash paid for income taxes</t>
  </si>
  <si>
    <t>Non-cash investing and financing activities:</t>
  </si>
  <si>
    <t>Common stock issued for conversion of debt</t>
  </si>
  <si>
    <t>Common stock issued to acquire other asset</t>
  </si>
  <si>
    <t>Debt discount-derivative liability on note conversion feature</t>
  </si>
  <si>
    <t>BASIS OF PRESENTATION AND ACCOUNTING POLICIES</t>
  </si>
  <si>
    <t>Notes to Financial Statements</t>
  </si>
  <si>
    <t>NOTE 1 - BASIS OF PRESENTATION AND ACCOUNTING POLICIES</t>
  </si>
  <si>
    <t>Elray
Resources, Inc. ("Elray" or the "Company"), a Nevada Company formed on December 13, 2006, has been providing
marketing and support for online gaming operations. The
accompanying unaudited interim consolidated financial statements of Elray Resources, Inc. ("Elray" o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or the year ended December 31, 2015 on Form 10-K filed on March 30,
2016.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consolidated financial statements
for the most recent fiscal year ended December 31, 2015 have been omitted.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 Cash
and Cash Equivalents The
Company considers all highly liquid short-term investments purchased with an original maturity of three months or less to be cash
equivalents. Allowance
for doubtful accounts The
allowance for doubtful accounts reflects our best estimate of probable losses inherent in the accounts receivable balance. The
Company determines the allowance based on known troubled accounts, historical experience, and other currently available evidence.
As of June 30, 2016 and December 31, 2015, there were no allowances for doubtful accounts. Derivative
Instruments Derivatives
are measured at their fair value on the balance sheet. In determining the appropriate fair value, the Company uses the Black-
Scholes-Merton option pricing model. Changes in fair value are recorded in the statement of operations. Debt
Discount Debt
discount is amortized over the term of the related debt using the effective interest rate method. Revenues Revenue
is recognized when persuasive evidence of an arrangement exists, delivery has occurred, the fee is fixed or determinable, and
collectability is probable. Stock-Based
Compensation Stock-based
compensation expense is recorded for stock and stock options awarded in return for services rendered. The expense is measured
at the grant-date fair value of the award and recognized as compensation expense on a straight-line basis over the service period,
which is typically the vesting period. The Company estimates forfeitures that it expects will occur and records expense based
upon the number of awards expected to vest. Loss
Per Common Share Basic
loss per common share has been calculated based on the weighted average number of shares of common stock outstanding during the
period. During a loss period, the potentially dilutive securities have an anti-dilutive effect and are not included in the calculation
of dilutive net loss per common share. As of June 30, 2016 and 2015, potentially dilutive securities include notes convertible
to 36,555,562,222 and 39,544,318,889 shares, respectively, of the Company's common stock. As of June 30, 2016 and 2015, potentially
dilutive securities also include preferred stock convertible to 2,126 and 2,363 shares of the Company's common stock, respectively. Recent
Accounting Pronouncements In
May 2014, a pronouncement was issued that creates common revenue recognition guidance for U.S. GAAP and International Financial
Reporting Standards. The new guidance supersedes most preexisting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is effective for annual reporting periods beginning after December 15, 2017, including interim periods within that reporting period,
with an option to adopt the standard one year earlier. The new standard is to be applied either retrospectively to each period
presented or as a cumulative-effect adjustment as of the date of adoption. The Company is currently evaluating the impact of the
new pronouncement on its financial statements. In
February 2016, a pronouncement was issued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 Elray's
management does not believe that any other recently issued effective pronouncements, or pronouncements issued but not yet effective,
if adopted, would have a material effect on the accompanying financial statements. Subsequent
Events Elray
evaluated subsequent events through the date these financial statements were issued for disclosure purposes.</t>
  </si>
  <si>
    <t>GOING CONCERN</t>
  </si>
  <si>
    <t>NOTE 2 - GOING CONCERN</t>
  </si>
  <si>
    <t>The
accompanying unaudited consolidated financial statements of Elray have been prepared on a going concern basis, which contemplates
the realization of assets and the satisfaction of liabilities in the normal course of business. The Company sustained a net loss
of $225,752 for the six months ended June 30, 2016. The Company had a working capital deficit and stockholders' deficit of $10,337,043
and $10,324,508, respectively, at June 30, 2016. These factors raise substantial doubt regarding the Company's ability to continue
as a going concern. Without realization of additional capital, it would be unlikely for Elray to continue as a going concern.
Elray's management plans on raising cash from public or private debt or equity financing, on an as needed basis, and in the longer
term, revenues from the gambling business. Elray's ability to continue as a going concern is dependent on these additional cash
financings, and, ultimately, upon achieving profitable operations through the development of its gambling business.</t>
  </si>
  <si>
    <t>SETTLEMENT PAYABLE</t>
  </si>
  <si>
    <t>Note 3 - SETTLEMENT PAYABLE</t>
  </si>
  <si>
    <t>On
December 20, 2013, the Company entered into a settlement agreement with Tarpon Bay Partners LLC ("Tarpon") whereby Tarpon
acquired certain notes and accounts payable against the Company in the amount of $2,656,214. Pursuant to the agreement, the Company
and Tarpon submitted the settlement agreement to the Circuit Court of the Second Judicial Circuit, Leon County, Florida for a
hearing on the fairness of the agreement and the exemption from registration under the Securities Act of 1933 for the shares that
will be issued to Tarpon for resale ("Settlement Shares"). 75% of the proceeds less all applicable fees and charges
from the resale of the Settlement Shares will be remitted to the original claim holders of the Company ("Remittance Amount").
The Company agreed to issue sufficient shares to generate proceeds such that the aggregate Remittance Amount equals $2,656,214.
Additionally, the Company agreed to issue a convertible note of $132,000, maturing in 6 months and convertible to the Company's
common stock at a 50% of the lowest closing bid price for the 20 days prior to the conversion. The settlement agreement was effective
on January 27, 2014 when the court granted approval. On
December 29, 2015, the Company issued Tarpon 4,101,000 shares which were sold during the six months ended March 31, 2016. During
the six months ended June 30, 2016, the Company issued Tarpon 5,136,000 common shares which have been sold entirely. Net proceeds
from the sale amounted to $933 was remitted to the original claim holders. As of June 30, 2016, the Company has settlement payable
of $2,162,159. NOTE
4  NOTES PAYABLE</t>
  </si>
  <si>
    <t>NOTES PAYABLE</t>
  </si>
  <si>
    <t>NOTE 4 - NOTES PAYABLE</t>
  </si>
  <si>
    <t>Notes
payable Notes
payable at June 30, 2016 and December 31, 2015 consisted of the following:
Final Maturity Interest Rate June
30, 2016 December
31, 2015
Morchester
International Limited July
14, 2012 15 % $ 35,429 $ 35,429
Morchester
International Limited July
14, 2012 8 % 10,000 10,000
PowerUp
Lending Group, Ltd August
15, 2016 43 % 21,428 96,428
PowerUp
Lending Group, Ltd August
5, 2016 54 % 8,929 46,429
PowerUp
Lending Group, Ltd February
22, 2017 33 % 49,476 -
Auctus
Private Equity Fund, LLC June
27, 2016 N/A 56,819 -
Total $ 182,081 $ 188,286 On
December 9, 2011, Elray entered into an Amended Splitrock Agreement whereby the Company acquired certain assets and liabilities
of Splitrock. As part of the liabilities assumed in terms of the Amended Splitrock Agreement, the Company assumed notes payable
of $292,929 bearing interest of 8% or 15% per annum. On
January 27, 2014, the court granted an approval of the settlement agreement with Tarpon whereby the Company would issue shares
to Tarpon for resale to pay off certain liabilities. As a result, principal of $247,500 and associated accrued interest acquired
by Tarpon were reclassified to settlement payable. The
remaining notes not purchased by Tarpon are currently in default. On
October 19, 2015, the Company entered into a loan agreement with PowerUp Lending Group, Ltd. ("PowerUp") for $125,000.
Total repayment amount for the loan is $168,750. The loan is payable daily at $804. On
December 10, 2015, the Company entered into another loan agreement with PowerUp for $50,000. Total repayment amount for the loan
is $67,500. The loan is payable daily at $402. On
May 6, 2016, the Company entered into a third loan agreement with PowerUp for $60,000. Total repayment amount for the loan is
$76,000. The loan is payable daily at $360. On
June 27, 2016, the Company reached a settlement agreement with Auctus. Pursuant to the settlement agreement, the Company agreed
to pay $61,819 in full and final settlement of all outstanding convertible notes and accrued interest. During the six months ended
June 30, 2016, the Company made a payment of $5,000. Convertible
notes payable Convertible
notes payable, at June 30, 2016 and December 31, 2015, consisted of the following:
Interest Rate June
30, 2016 December
31, 2015
JSJ
Investments, Inc. 10%~12 % $ 128,853 $ 133,293
LG
Capital Funding, LLC 8 % 13,000 28,250
WHC
Capital, LLC 12 % 116,936 116,936
Beaufort
Capital Partners, LLC 12 % 10,966 10,966
Tangiers
Investment Group, LLC 0%~10 % 51,178 69,356
GSM
Fund Management, LLC 12 % 40,937 48,666
Auctus
Private Equity Fund, LLC 8 % - 40,000
Microcap
Equity Group, LLC 10 % 18,892 18,892
Virtual
Technology Group, Ltd 0 % 481,500 481,500
Gold
Globe Investments Ltd 0 % 2,324,000 2,324,000
Vista
Capital Investments, LLC. 12 % 5,800 5,800
Subtotal 3,192,062 3,277,659
Debt
discount (427,314 ) (803,022 )
Total $ 2,764,748 $ 2,474,637 JSJ
Investments, Inc. On
May 31, 2013, the Company entered into a convertible promissory note with JSJ Investments, Inc. ("JSJ") for $50,000. The
note matured on December 2, 2013. The note holder has the option to convert the note to common shares in the Company at a discount
of 50% of the average closing price over the last 120 days prior to conversion, or the average closing price over the last seven
days prior to conversion. As of June 30, 2016, the remaining principal of $10,670 has not been converted. On
August 21, 2014, the Company entered into a convertible promissory note with JSJ for $50,000 cash. The note matured on February
21, 2015. Upon the maturity, the note has a cash redemption premium of 150% of the principal amount. The note is convertible to
the Company's common shares at a discount of 60% of the average of the three lowest bids on the twenty days before the date this
note is executed, or 60% of the average of the three lowest bids during the twenty trading days preceding the delivery of any
conversion notice, whichever is lower. The note is currently in default and has a default interest rate of 20% per annum. During
the six months ended June 30, 2016, JSJ converted $4,440 of its note to 56,061,179 shares of common stock. As of June 30, 2016,
balance of this note was $45,560. On
January 20, 2015, the Company entered into a convertible promissory note with JSJ for $40,000. The note bears interest at 12%
and matures on July 20, 2015. Upon the maturity, the note has a cash redemption premium of 150% of the principal amount. The note
is convertible to the Company's common shares at 40% of the lowest trading price on the twenty days before the date this note
is executed, or 40% of the lowest trading price during the twenty trading days preceding the delivery of any conversion notice,
whichever is lower. As of June 30, 2016, balance of this note was $40,000. On
January 20, 2015, the Company entered into a convertible promissory note with JSJ for $60,000, which was issued in exchange for
a portion of the promissory note issued to VTG on January 23, 2014. The note bears interest at 12% and matures on January 20,
2015. JSJ has the right to convert the balance outstanding into the Company's common stock at a rate equal to 50% of the lowest
trading price on the twenty days before the date this note is executed, or 50% of the lowest trading price during the twenty trading
days preceding the delivery of any conversion notice, whichever is lower. The Company recorded a loss on extinguishment of debt
of $441 related to the exchange. As of June 30, 2016, balance of this note was $32,623. LG
Capital Funding, LLC On
November 10, 2014, the Company entered into a convertible promissory note with LG for $37,000. The note matures on November 10,
2015. LG has the right after a period of 180 days to convert the balance outstanding into the Company's common stock at a rate
equal to 50% of the average lowest three trading prices during the fifteen trading days prior to the conversion date. During the
six months ended June 30, 2016, the Company issued 203,625,734 shares of common stock for the conversion of this note in the amount
of $15,250 and accrued interest of $1,765. As of June 30, 2016, balance of this note was $13,000. The note is currently in default
and has a default interest rate of 24% per annum. WHC
Capital, LLC On
September 23, 2014, the Company entered into a convertible promissory note with WHC Capital, LLC ("WHC") for $75,000.
The note bears interest at 12% and matures on September 23, 2015. WHC has the right at any time during the period beginning on
the date of this note to convert the balance outstanding into the Company's common stock at a rate equal to 50% of the lowest
intra-day trading price during the fifteen trading days prior to the conversion date. On September 23, 2015, the Company failed
to repay the outstanding balance of this note and a penalty of $41,978 was added to the outstanding balance pursuant to the note
terms. As of June 30, 2016, balance of this note was $116,936. This note is currently in default and has a default interest rate
of 22% per annum. Beaufort
Capital Partners, LLC On
September 2, 2014, the Company entered into a convertible promissory note with Beaufort Capital Partners, LLC ("Beaufort")
for $21,000. The note matured on March 2, 2015. Beaufort has the right after the maturity date to convert the balance outstanding
into the Company's common stock at a rate equal to 50% of the lowest trading prices during the fifteen trading days prior to the
conversion date. Under certain conditions, the conversion price would be reset to $0.0001 or 65% off the lowest price of the previous
five trading days. As of June 30, 2016, balance of this note was $10,966. This note is currently in default. Tangiers
Investment Group, LLC On
October 13, 2014, the Company entered into a convertible promissory note with Tangiers Investment Group LLC ("Tangiers")
for $55,000. The note matures on October 13, 2015. Tangiers has the right after a period of 180 days to convert the balance outstanding
into the Company's common stock at a rate equal to 45% of the lowest trading prices during the twenty trading days prior to the
conversion date. During the six months ended June 30, 2016, the Company issued 320,350,758 shares of common stock for the conversion
of this note in the amount of $18,178. As of June 30, 2016, balance of this note was $18,178.This note is currently and has a
default interest rate of 20% per annum. On
October 13, 2014, the Company entered into a convertible promissory note with Tangiers for $33,000. The note bears interest at
10% and matures on October 13, 2015. Tangiers has the right after a period of 180 days to convert the balance outstanding into
the Company's common stock at a rate equal to 45% of the lowest trading prices during the twenty trading days prior to the conversion
date. This note is currently in default and has a default interest rate of 20% per annum. GSM
Fund Management LLC On
January 30, 2015, the Company entered into an assignment and modification agreement to assign $62,500 of the convertible promissory
note of VTG dated January 23, 2014 to GSM Fund Management LLC ("GSM"). The note bears interest at 12% and matures on January
30, 2016. GSM has the right after a period of 180 days to convert the balance outstanding into the Company's common stock at a
rate equal to 50% of the lowest closing bid price in the 15 trading days prior to the conversion date. The Company recorded a
loss on extinguishment of debt of $52,364 related to the exchange. During the six months ended June 30, 2016, the Company issued
128,701,226 shares of common stock for the conversion of this note in the amount of $7,729. As of June 30, 2016, balance of this
note was $40,937. The note is currently in default and has a default interest rate of 18%. Auctus
Private Equity Fund LLC On
November 7, 2014, the Company entered into a convertible promissory note with Auctus Private Equity Fund LLC ("Auctus")
for $40,000. The note matures on August 7, 2015. Auctus has the right after a period of 180 days to convert the balance outstanding
into the Company's common stock at a rate equal to 50% of the average of the lowest two trading prices during the twenty-five
trading days prior to the conversion date. During the six months ended June 30, 2016, the Company issued 2,845,000 shares of common
stock for the conversion of accrued interest in the amount of $341. On
June 27, 2016, the Company reached a settlement agreement with Auctus. Pursuant to the settlement agreement, the Company agreed
to pay $61,819 in full and final settlement of all outstanding convertible notes and accrued interest. The Company removed note
principal of $40,000, accrued interest of $7,430, derivative liabilities on note conversion feature of $40,000 and recorded a
gain of $25,611 related to this settlement. Microcap
Equitp Group, LLC On
February 23, 2015, the Company entered into a convertible promissory note with Microcap Equity Group LLC ("Microcap")
for $20,000, which was issued in exchange for a portion of the promissory note issued to VTG on January 23, 2014. The note matures
on January 23, 2017. Microcap has the right to convert the balance outstanding into the Company's common stock at a rate equal
to 40% of the lower of the lowest bid price during the thirty trading days prior to the conversion date, or the lowest bid price
on the day that the converted shares are cleared for physical delivery. The Company recorded a loss on extinguishment of debt
of $28,213 related to the exchange. Virtual
Technology Group, Ltd On
January 23, 2014, the Company entered into a convertible promissory note with VTG for $1,500,000. VTG has the right after a period
of 180 days to convert the balance outstanding into the Company's common stock at a rate equal to 100% of the average of the closing
bid prices for the seven trading days prior to the conversion date when the Company's shares are traded in the OTCQB or during
the ten trading days prior to the conversion date when the Company's shares are traded on another other exchange. On November
10, 2014, $50,000 of this note was replaced with a note issued to LG. On January 20, January 23 and January 30, 2015, $60,000,
$20,000 and $62,500 of this note were replaced with notes issued to JSJ, Microcap and GSM. Gold
Globe Investments Ltd On
January 23, 2014, the Company entered into a convertible promissory note with GGIL for $2,800,000. GGIL has the right after a
period of 180 days to convert the balance outstanding into the Company's common stock at a rate equal to 100% of the average of
the lowest three trading prices during the seven trading days prior to the conversion date when the Company's shares are traded
in the OTCQB or during the ten trading days prior to the conversion date when the Company's shares are traded on another exchange.
On December 3, 2014, $45,000 of this note was replaced with a note issued to Tangiers. Vista
Capital Investments, LLC. On
April 15, 2014, the Company entered into a convertible promissory note with Vista Capital Investments, LLC ("Vista") for
$250,000. The note has an original issuance discount of $25,000. The note matures 2 years from the date of each payment of the
principal from Vista. In the event that the note remains unpaid at maturity date, the outstanding balance shall immediately increase
to 120% of the outstanding balance. Vista has the right to convert the outstanding balance into the Company's common stock at
a rate equal to the lesser of $0.008 per share or 60% of the lowest trade occurring during the twenty-five consecutive trading
days preceding the conversion date. Due to certain events that occurred during 2014, the conversion price has been reset to $0.005
per share or 50% of the lowest trade occurring during the twenty-five consecutive trading days preceding the conversion date.
Pursuant to the agreement, if the conversion price calculated under this agreement is less than $0.01 per share, the principal
amount outstanding shall increase by $10,000 ("Sub-Penny"). $25,000 net proceeds were received on April 23, 2014. The
remaining fund of this note has not been received. Debt
Discount The
table below presents the changes of the debt discount during the six months ended June 30, 2016:
Amount
December
31, 2015 $ 803,022
Amortization (375,708 )
June
30, 2016 $ 427,314 Loans
from shareholders On
September 5, 2008, Elmside Pty Ltd, a company related to a former director, agreed to an interest free loan of $55,991 to the
Company on an as-needed basis to fund the business operations and expenses of the Company until December 9, 2011, the due date
of the loan. The note is in default. During six
months ended June 30, 2016, the Company received a loan of $900 from its officer to open a new bank account. As of June 30, 2016,
the Company had advances of $3,400 from its officer.</t>
  </si>
  <si>
    <t>DERIVATIVE LIABILITIES - NOTE CONVERSION FEATURE</t>
  </si>
  <si>
    <t>NOTE 5 - DERIVATIVE LIABILITIES - NOTE CONVERSION FEATURE</t>
  </si>
  <si>
    <t xml:space="preserve">Due
to the conversion features contained in the convertible notes issued, the actual number of shares of common stock that would be
required if a conversion of the note as further described in Note 5 was made through the issuance of the Company's common stock
cannot be predicted, and the Company could be required to issue an amount of shares that may cause it to exceed its authorized
share amount. As a result, the conversion feature requires derivative accounting treatment and will be bifurcated from the note
and "marked to market" each reporting period through the income statement. The fair value of the conversion future of
these notes was recognized as a derivative liability instrument and will be measured at fair value at each reporting period. The
Company remeasured the fair value of the instrument as of June 30, 2016, and recorded an unrealized gain of $373,622 for the six
months ended June 30, 2016. The Company determined the fair values of these liabilities using a Black-Scholes valuation model
with the following assumptions:
December
31, 2015 Various
Dates in 2016 June
30, 2016
Stock price on measurement date $0.0006 $0.0002~0.0006 $0.0001
Exercise price $0.00024~$0.0006 $0.00004~$0.0001 $0.00004~$0.00005
Discount rate 0.14%~0.65% 0.09%~0.49% 0.36%
Expected volatility 282% 277%~281% 274%
Expected dividend yield 0.00% 0.00% 0.00% The
following table provides a summary of the changes in fair value of the derivative financial instruments measured at fair value
on a recurring basis using significant unobservable inputs:
Fair
value at December 31, 2015 $ 2,985,575
Reclassification
to equity (149,679 )
Gain
(Loss) on settlement (40,000 )
Change
in fair value of derivative liabilities (373,622 )
Fair
value at June 30, 2016 $ 2,422,274 </t>
  </si>
  <si>
    <t>COMMITMENTS AND CONTINGENCIES</t>
  </si>
  <si>
    <t>NOTE 6 - COMMITMENTS AND CONTINGENCIES</t>
  </si>
  <si>
    <t>Legal
Proceedings From
time to time, we may be party to litigation or other legal proceedings that we consider to be a part of the ordinary course of
our business. We are not involved currently in legal proceedings that could reasonably be expected to have a material adverse
effect on our business, prospects, financial condition or results of operations. We may become involved in material legal proceedings
in the future. Commitments
and Contingencies On July 1,
2013, the Company entered into a lease agreement for office space in Australia. The agreement, as amended, expires on October
31, 2016. Rent is approximately $42,000 per year and the Company paid a $7,535 security deposit.</t>
  </si>
  <si>
    <t>RELATED PARTY TRANSACTIONS</t>
  </si>
  <si>
    <t>NOTE 7 - RELATED PARTY TRANSACTIONS</t>
  </si>
  <si>
    <t>As
of June 30, 2016 and December 31, 2015, loans from Elmside, a shareholder, were $55,991. The loans are currently in default. As
of June 30, 2016 and December 31, 2015, the Company had accounts payable of $3,293,722 and $1,604,915, respectively, to its chief
executive officer and a company controlled by the chief executive officer for reimbursement of expense, compensation, and liabilities
assumed from Splitrock. On
May 15, 2013, the Company entered into an agreement with Jay Goodman, son of the Company's chief executive officer, to provide
consulting services assisting the Company with data segmentation, financial and statistical services. In consideration for such
services, the Company pays $3,000 per month to Jay Goodman. As of June 30, 2016 and December 31, 2015, the Company has a $112,500
and $94,500 payable to Jay Goodman, respectively.</t>
  </si>
  <si>
    <t>EQUITY</t>
  </si>
  <si>
    <t>NOTE 8 - EQUITY</t>
  </si>
  <si>
    <t>Preferred
Stock  Series A On
May 3, 2012, the Company authorized the creation of 300,000,000 shares of Series A preferred stock. The Class A Preferred Series
shares are convertible at a rate of 0.0003 common shares for each Series A Preferred Share. As of June 30, 2016 and December 31,
2015, there were no Series A Preferred Stock outstanding. Preferred
Stock  Series B On
July 1, 2012, the Company authorized the creation of 100,000,000 shares of Series B preferred stock. On September 24, 2012, the
authorized Series B Preferred Stock was increased from 100,000,000 to 280,000,000. After a series of reverse stock splits, the
Series B Preferred stock is convertible at a rate of 0.000000003 common stock for each Series B Preferred stock. On
July 14, 2013, the Company entered into a 12-month consultancy agreement with VTG to assist the Company in developing marketing
and supporting the technology of virtual online horse racing products and to provide the Company the exclusive use right to certain
website domains. In consideration for such services and domains, the Company issued 192,000,000 Series B Preferred shares to VTG.
The 192,000,000 Series B Preferred stock have been recorded at their estimated market value of $43,031. Preferred
Stock  Series C On
June 20, 2014, the Company authorized the creation of 10,000,000 shares of Series C preferred stock. The Series C preferred shares
are convertible at a rate of 0.0003 common shares for each Series C Preferred Share. On
September 18, 2014, the Company entered into an agreement to acquire a 25% interest in Global Tech Software Solutions LLC doing
business as Golden Galaxy ("Golden Galaxy") which operates online casinos. Under the terms of the purchase agreement,
the Company will be entitled to 1% of the gross wagering generated by Golden Galaxy. In consideration for the purchase, the Company
issued 5,000,000 shares of the Company's Series C preferred stock in June 2015 and recorded $5,000 of other asset. On April 1,
2015, the Company terminated the agreement and stopped receiving 1% of the gross wagering generated by Golden Galaxy. On
September 18, 2014, the Company entered into an agreement with Yangjiu Xie, owner of Asialink Treasure Limited ("ATL").
Pursuant to the agreement, the Company issued 2,083,333 shares of its Series C preferred stock as part of the consideration to
acquire 49% of the outstanding shares of ATL in a series of transactions. These shares were recorded at their par value of $2,083
with a subscription receivable at the same amount. The Company has not received the certificate of ownership from ATL. Common
Stock On
December 29, 2015, the Company issued Tarpon 4,101,000 shares which were sold during the six months ended June 30, 2016. During
the six months ended June 30, 2016, the Company issued Tarpon 5,136,000 shares of its common stock according to the settlement
agreement discussed in Note 3. These shares were valued at $6,669 based on the market price on the issuance date. $933 net proceeds
from the sale were used to pay the original creditors of the claims Tarpon acquired. The remaining $5,736 was recorded as loss
on settlement. On
April 14, 2016, the Company issued 233,333,334 shares of common stock to settle accounts payable of $90,000 with Mr. Goodman. During the
six months ended June 30, 2016, the Company issued 950,053,231 shares of common stock for the conversion of notes payable and
accrued interest of $45,597 and $2,106, respectively. See Note 5.</t>
  </si>
  <si>
    <t>CONCENTRATIONS</t>
  </si>
  <si>
    <t>Note 9 - CONCENTRATIONS</t>
  </si>
  <si>
    <t>The
Company's revenues for the six months ended June 30, 2016 were from one customer. As of June 30, 2016, the aggregate amount due
from this one customer was $1,862,368. The Company's software usage cost for the six months ended June 30, 2016 was all related
to charges pass through to Elray by an entity controlled by the Company's chief executive officer.</t>
  </si>
  <si>
    <t>BASIS OF PRESENTATION AND ACCOUNTING POLICIES (Policies)</t>
  </si>
  <si>
    <t>Basis Of Presentation And Accounting Policies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t>
  </si>
  <si>
    <t>Cash and Cash Equivalent</t>
  </si>
  <si>
    <t>The
Company considers all highly liquid short-term investments purchased with an original maturity of three months or less to be cash
equivalents.</t>
  </si>
  <si>
    <t>Allowance for doubtful accounts</t>
  </si>
  <si>
    <t>The
allowance for doubtful accounts reflects our best estimate of probable losses inherent in the accounts receivable balance. The
Company determines the allowance based on known troubled accounts, historical experience, and other currently available evidence.
As of June 30, 2016 and December 31, 2015, there were no allowances for doubtful accounts.</t>
  </si>
  <si>
    <t>Derivative Instruments</t>
  </si>
  <si>
    <t>Derivatives
are measured at their fair value on the balance sheet. In determining the appropriate fair value, the Company uses the Black-
Scholes-Merton option pricing model. Changes in fair value are recorded in the statement of operations.</t>
  </si>
  <si>
    <t>Debt Discount</t>
  </si>
  <si>
    <t>Debt
discount is amortized over the term of the related debt using the effective interest rate method.</t>
  </si>
  <si>
    <t>Revenue
is recognized when persuasive evidence of an arrangement exists, delivery has occurred, the fee is fixed or determinable, and
collectability is probable.</t>
  </si>
  <si>
    <t>Stock-Based Compensation</t>
  </si>
  <si>
    <t>Stock-based
compensation expense is recorded for stock and stock options awarded in return for services rendered. The expense is measured
at the grant-date fair value of the award and recognized as compensation expense on a straight-line basis over the service period,
which is typically the vesting period. The Company estimates forfeitures that it expects will occur and records expense based
upon the number of awards expected to vest.</t>
  </si>
  <si>
    <t>Loss Per Common Share</t>
  </si>
  <si>
    <t>Basic
loss per common share has been calculated based on the weighted average number of shares of common stock outstanding during the
period. During a loss period, the potentially dilutive securities have an anti-dilutive effect and are not included in the calculation
of dilutive net loss per common share. As of June 30, 2016 and 2015, potentially dilutive securities include notes convertible
to 36,555,562,222 and 39,544,318,889 shares, respectively, of the Company's common stock. As of June 30, 2016 and 2015, potentially
dilutive securities also include preferred stock convertible to 2,126 and 2,363 shares of the Company's common stock, respectively.</t>
  </si>
  <si>
    <t>Recent Accounting Pronouncements</t>
  </si>
  <si>
    <t>In
May 2014, a pronouncement was issued that creates common revenue recognition guidance for U.S. GAAP and International Financial
Reporting Standards. The new guidance supersedes most preexisting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is effective for annual reporting periods beginning after December 15, 2017, including interim periods within that reporting period,
with an option to adopt the standard one year earlier. The new standard is to be applied either retrospectively to each period
presented or as a cumulative-effect adjustment as of the date of adoption. The Company is currently evaluating the impact of the
new pronouncement on its financial statements. In
February 2016, a pronouncement was issued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 Elray's management
does not believe that any other recently issued effective pronouncements, or pronouncements issued but not yet effective, if adopted,
would have a material effect on the accompanying financial statements.</t>
  </si>
  <si>
    <t>Subsequent Events</t>
  </si>
  <si>
    <t>Elray
evaluated subsequent events through the date these financial statements were issued for disclosure purposes.</t>
  </si>
  <si>
    <t>NOTES PAYABLE (Tables)</t>
  </si>
  <si>
    <t>Notes Payable Tables</t>
  </si>
  <si>
    <t>Notes Payable</t>
  </si>
  <si>
    <t xml:space="preserve">Final Maturity Interest Rate June
30, 2016 December
31, 2015
Morchester
International Limited July
14, 2012 15 % $ 35,429 $ 35,429
Morchester
International Limited July 14, 2012 8 % 10,000 10,000
PowerUp
Lending Group, Ltd August 15, 2016 43 % 21,428 96,428
PowerUp
Lending Group, Ltd August 5, 2016 54 % 8,929 46,429
PowerUp
Lending Group, Ltd February 22, 2017 33 % 49,476 -
Auctus
Private Equity Fund, LLC June 27, 2016 N/A 56,819 -
Total $ 182,081 $ 188,286 </t>
  </si>
  <si>
    <t>Convertible Notes Payable</t>
  </si>
  <si>
    <t xml:space="preserve">Interest Rate June
30, 2016 December
31, 2015
JSJ
Investments, Inc. 10%~12 % $ 128,853 $ 133,293
LG
Capital Funding, LLC 8 % 13,000 28,250
WHC
Capital, LLC 12 % 116,936 116,936
Beaufort
Capital Partners, LLC 12 % 10,966 10,966
Tangiers
Investment Group, LLC 0%~10 % 51,178 69,356
GSM
Fund Management, LLC 12 % 40,937 48,666
Auctus
Private Equity Fund, LLC 8 % - 40,000
Microcap
Equity Group, LLC 10 % 18,892 18,892
Virtual
Technology Group, Ltd 0 % 481,500 481,500
Gold
Globe Investments Ltd 0 % 2,324,000 2,324,000
Vista
Capital Investments, LLC. 12 % 5,800 5,800
Subtotal 3,192,062 3,277,659
Debt
discount (427,314 ) (803,022 )
Total $ 2,764,748 $ 2,474,637 </t>
  </si>
  <si>
    <t>Changes of debt discount</t>
  </si>
  <si>
    <t xml:space="preserve">Amount
December
31, 2015 $ 803,022
Amortization (375,708 )
June
30, 2016 $ 427,314 </t>
  </si>
  <si>
    <t>DERIVATIVE LIABILITIES (Tables)</t>
  </si>
  <si>
    <t>Derivative Liabilities Tables</t>
  </si>
  <si>
    <t>Fair Value of the Liabilites using a Black-Scholes Valuation method</t>
  </si>
  <si>
    <t>December
31, 2015 Various
Dates in 2016 June
30, 2016
Stock price on measurement date $0.0006 $0.0002~0.0006 $0.0001
Exercise price $0.00024~$0.0006 $0.00004~$0.0001 $0.00004~$0.00005
Discount rate 0.14%~0.65% 0.09%~0.49% 0.36%
Expected volatility 282% 277%~281% 274%
Expected dividend yield 0.00% 0.00% 0.00%</t>
  </si>
  <si>
    <t>Changes in fair value of the derivative financial instruments measured at fair value on a recurring basis</t>
  </si>
  <si>
    <t xml:space="preserve">Fair
value at December 31, 2015 $ 2,985,575
Reclassification
to equity (149,679 )
Gain
(Loss) on settlement (40,000 )
Change
in fair value of derivative liabilities (373,622 )
Fair
value at June 30, 2016 $ 2,422,274 </t>
  </si>
  <si>
    <t>BASIS OF PRESENTATION AND ACCOUNTING POLICIES (Details Narrative) - shares</t>
  </si>
  <si>
    <t>Basis Of Presentation And Accounting Policies Details Narrative</t>
  </si>
  <si>
    <t>Potentially dilutive securities include notes convertible</t>
  </si>
  <si>
    <t>Potentially dilutive securities include preferred stock convertible</t>
  </si>
  <si>
    <t>GOING CONCERN (Details Narrative) - USD ($)</t>
  </si>
  <si>
    <t>Going Concern Details Narrative</t>
  </si>
  <si>
    <t>Net working capital deficit</t>
  </si>
  <si>
    <t>Stockholders' deficit</t>
  </si>
  <si>
    <t>SETTLEMENT PAYABLE (Details Narrative) - USD ($)</t>
  </si>
  <si>
    <t>Settlement Payable Details Narrative</t>
  </si>
  <si>
    <t>Issuance of shares for settlement of debt</t>
  </si>
  <si>
    <t>Net proceeds from the sale</t>
  </si>
  <si>
    <t>NOTES PAYABLE (Details) - USD ($)</t>
  </si>
  <si>
    <t>Mar. 31, 2016</t>
  </si>
  <si>
    <t>Morchester International Limited</t>
  </si>
  <si>
    <t>Final Maturity</t>
  </si>
  <si>
    <t>Jul. 14,
		2012</t>
  </si>
  <si>
    <t>Interest Rate</t>
  </si>
  <si>
    <t>15.00%</t>
  </si>
  <si>
    <t>8.00%</t>
  </si>
  <si>
    <t>PowerUp Lending Group, Ltd. [Member]</t>
  </si>
  <si>
    <t>Aug. 15,
		2016</t>
  </si>
  <si>
    <t>43.00%</t>
  </si>
  <si>
    <t>Aug. 5,
		2016</t>
  </si>
  <si>
    <t>54.00%</t>
  </si>
  <si>
    <t>Feb. 22,
		2017</t>
  </si>
  <si>
    <t>33.00%</t>
  </si>
  <si>
    <t>Auctus Private Equity Fund, LLC [Member]</t>
  </si>
  <si>
    <t>Jun. 27,
		2016</t>
  </si>
  <si>
    <t>NOTES PAYABLE (Details 1) - USD ($)</t>
  </si>
  <si>
    <t>Convertible notes payable</t>
  </si>
  <si>
    <t>Debt discount</t>
  </si>
  <si>
    <t>Total</t>
  </si>
  <si>
    <t>Microcap Equity Group, LLC [Member]</t>
  </si>
  <si>
    <t>10.00%</t>
  </si>
  <si>
    <t>Virtual Technology Group, Ltd</t>
  </si>
  <si>
    <t>0.00%</t>
  </si>
  <si>
    <t>Gold Globe Investments Ltd</t>
  </si>
  <si>
    <t>Vista Capital Investments, LLC [Member]</t>
  </si>
  <si>
    <t>12.00%</t>
  </si>
  <si>
    <t>JSJ Investments, Inc.</t>
  </si>
  <si>
    <t>JSJ Investments, Inc. | Minimum [Member]</t>
  </si>
  <si>
    <t>JSJ Investments, Inc. | Maximum [Member]</t>
  </si>
  <si>
    <t>LG Capital Funding, LLC</t>
  </si>
  <si>
    <t>WHC Capital, LLC.</t>
  </si>
  <si>
    <t>Beaufort Capital Partners, LLC.</t>
  </si>
  <si>
    <t>Tangiers Investment Group, LLC</t>
  </si>
  <si>
    <t>Tangiers Investment Group, LLC | Minimum [Member]</t>
  </si>
  <si>
    <t>Tangiers Investment Group, LLC | Maximum [Member]</t>
  </si>
  <si>
    <t>GSM Fund Management, LLC</t>
  </si>
  <si>
    <t>Auctus Private Equity Fund, LLC.</t>
  </si>
  <si>
    <t>NOTES PAYABLE (Details 2)</t>
  </si>
  <si>
    <t>Jun. 30, 2016USD ($)</t>
  </si>
  <si>
    <t>Notes Payable Details 2</t>
  </si>
  <si>
    <t>Unamortized Discount, Beginning Balance</t>
  </si>
  <si>
    <t>Amortization</t>
  </si>
  <si>
    <t>Unamortized Discount, Ending Balance</t>
  </si>
  <si>
    <t>NOTES PAYABLE (Details Narrative) - USD ($)</t>
  </si>
  <si>
    <t>Loan recieved</t>
  </si>
  <si>
    <t>Advances from officer</t>
  </si>
  <si>
    <t>Payment made</t>
  </si>
  <si>
    <t>Principal note amount</t>
  </si>
  <si>
    <t>Conversion of stock</t>
  </si>
  <si>
    <t>Remaining amount of note</t>
  </si>
  <si>
    <t>Common stock issued for conversion of notes</t>
  </si>
  <si>
    <t>Accrued interest</t>
  </si>
  <si>
    <t>DERIVATIVE LIABILITIES - NOTE CONVERSION FEATURE (Details) - $ / shares</t>
  </si>
  <si>
    <t>12 Months Ended</t>
  </si>
  <si>
    <t>Stock price on measurement date</t>
  </si>
  <si>
    <t>Discount rate</t>
  </si>
  <si>
    <t>0.36%</t>
  </si>
  <si>
    <t>Expected volatility</t>
  </si>
  <si>
    <t>274.00%</t>
  </si>
  <si>
    <t>282.00%</t>
  </si>
  <si>
    <t>Expected dividend yield</t>
  </si>
  <si>
    <t>Minimum [Member]</t>
  </si>
  <si>
    <t>Exercise Price</t>
  </si>
  <si>
    <t>0.14%</t>
  </si>
  <si>
    <t>Maximum [Member]</t>
  </si>
  <si>
    <t>0.65%</t>
  </si>
  <si>
    <t>Various Dates in 2016 [Member]</t>
  </si>
  <si>
    <t>Various Dates in 2016 [Member] | Minimum [Member]</t>
  </si>
  <si>
    <t>0.09%</t>
  </si>
  <si>
    <t>277.00%</t>
  </si>
  <si>
    <t>Various Dates in 2016 [Member] | Maximum [Member]</t>
  </si>
  <si>
    <t>0.49%</t>
  </si>
  <si>
    <t>281.00%</t>
  </si>
  <si>
    <t>DERIVATIVE LIABILITIES - NOTE CONVERSION FEATURE (Details 1)</t>
  </si>
  <si>
    <t>Derivative Liabilities - Note Conversion Feature Details 1</t>
  </si>
  <si>
    <t>Fair value, Beginning Balance</t>
  </si>
  <si>
    <t>Reclassification to equity</t>
  </si>
  <si>
    <t>Gain (Loss) on settlement</t>
  </si>
  <si>
    <t>Change in fair value of derivative liabilities</t>
  </si>
  <si>
    <t>Fair value, Ending Balance</t>
  </si>
  <si>
    <t>DERIVATIVE LIABILITIES - NOTE CONVERSION FEATURE (Details Narrative) - USD ($)</t>
  </si>
  <si>
    <t>Derivative Liabilities - Note Conversion Feature Details Narrative</t>
  </si>
  <si>
    <t>Unrealized gain (loss) on derivative instrument</t>
  </si>
  <si>
    <t>RELATED PARTY TRANSACTIONS (Details Narrative) - USD ($)</t>
  </si>
  <si>
    <t>Jay Goodman [Member]</t>
  </si>
  <si>
    <t>Chief Executive Officer [Member]</t>
  </si>
  <si>
    <t>Elmside [Member]</t>
  </si>
  <si>
    <t>EQUITY (Details Narrative)</t>
  </si>
  <si>
    <t>Jun. 30, 2016USD ($)shares</t>
  </si>
  <si>
    <t>Common Stock</t>
  </si>
  <si>
    <t>Stock issued</t>
  </si>
  <si>
    <t>Shares issued for common stock conversion</t>
  </si>
  <si>
    <t>Notes payable | $</t>
  </si>
  <si>
    <t>Accrued interest | $</t>
  </si>
  <si>
    <t>Tarpon</t>
  </si>
  <si>
    <t>CONCENTRATIONS (Details Narrative)</t>
  </si>
  <si>
    <t>Concentrations Details Narrative</t>
  </si>
  <si>
    <t>Revenues from three customer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_);_(&quot;$ &quot;(#,##0.0000)" numFmtId="168"/>
    <numFmt formatCode="_(&quot;$ &quot;#,##0.00000_);_(&quot;$ &quot;(#,##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02371</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1001938251</v>
      </c>
    </row>
    <row r="15" spans="1:3">
      <c s="4" r="A15" t="s">
        <v>24</v>
      </c>
      <c s="5" r="B15" t="s">
        <v>25</v>
      </c>
    </row>
    <row r="16" spans="1:3">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27</v>
      </c>
      <c s="2" r="B1" t="s">
        <v>1</v>
      </c>
    </row>
    <row r="2" spans="1:2">
      <c s="2" r="B2" t="s">
        <v>2</v>
      </c>
    </row>
    <row r="3" spans="1:2">
      <c s="3" r="A3" t="s">
        <v>115</v>
      </c>
    </row>
    <row r="4" spans="1:2">
      <c s="4" r="A4" t="s">
        <v>128</v>
      </c>
      <c s="4" r="B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30</v>
      </c>
      <c s="2" r="B1" t="s">
        <v>1</v>
      </c>
    </row>
    <row r="2" spans="1:2">
      <c s="2" r="B2" t="s">
        <v>2</v>
      </c>
    </row>
    <row r="3" spans="1:2">
      <c s="3" r="A3" t="s">
        <v>115</v>
      </c>
    </row>
    <row r="4" spans="1:2">
      <c s="4" r="A4" t="s">
        <v>131</v>
      </c>
      <c s="4" r="B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33</v>
      </c>
      <c s="2" r="B1" t="s">
        <v>1</v>
      </c>
    </row>
    <row r="2" spans="1:2">
      <c s="2" r="B2" t="s">
        <v>2</v>
      </c>
    </row>
    <row r="3" spans="1:2">
      <c s="3" r="A3" t="s">
        <v>115</v>
      </c>
    </row>
    <row r="4" spans="1:2">
      <c s="4" r="A4" t="s">
        <v>134</v>
      </c>
      <c s="4" r="B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6</v>
      </c>
      <c s="2" r="B1" t="s">
        <v>1</v>
      </c>
    </row>
    <row r="2" spans="1:2">
      <c s="2" r="B2" t="s">
        <v>2</v>
      </c>
    </row>
    <row r="3" spans="1:2">
      <c s="3" r="A3" t="s">
        <v>115</v>
      </c>
    </row>
    <row r="4" spans="1:2">
      <c s="4" r="A4" t="s">
        <v>137</v>
      </c>
      <c s="4" r="B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9</v>
      </c>
      <c s="2" r="B1" t="s">
        <v>1</v>
      </c>
    </row>
    <row r="2" spans="1:2">
      <c s="2" r="B2" t="s">
        <v>2</v>
      </c>
    </row>
    <row r="3" spans="1:2">
      <c s="3" r="A3" t="s">
        <v>115</v>
      </c>
    </row>
    <row r="4" spans="1:2">
      <c s="4" r="A4" t="s">
        <v>140</v>
      </c>
      <c s="4" r="B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80"/>
  </cols>
  <sheetData>
    <row r="1" spans="1:2">
      <c s="1" r="A1" t="s">
        <v>142</v>
      </c>
      <c s="2" r="B1" t="s">
        <v>1</v>
      </c>
    </row>
    <row r="2" spans="1:2">
      <c s="2" r="B2" t="s">
        <v>2</v>
      </c>
    </row>
    <row r="3" spans="1:2">
      <c s="3" r="A3" t="s">
        <v>143</v>
      </c>
    </row>
    <row r="4" spans="1:2">
      <c s="4" r="A4" t="s">
        <v>144</v>
      </c>
      <c s="4" r="B4" t="s">
        <v>145</v>
      </c>
    </row>
    <row r="5" spans="1:2">
      <c s="4" r="A5" t="s">
        <v>146</v>
      </c>
      <c s="4" r="B5" t="s">
        <v>147</v>
      </c>
    </row>
    <row r="6" spans="1:2">
      <c s="4" r="A6" t="s">
        <v>148</v>
      </c>
      <c s="4" r="B6" t="s">
        <v>149</v>
      </c>
    </row>
    <row r="7" spans="1:2">
      <c s="4" r="A7" t="s">
        <v>150</v>
      </c>
      <c s="4" r="B7" t="s">
        <v>151</v>
      </c>
    </row>
    <row r="8" spans="1:2">
      <c s="4" r="A8" t="s">
        <v>152</v>
      </c>
      <c s="4" r="B8" t="s">
        <v>153</v>
      </c>
    </row>
    <row r="9" spans="1:2">
      <c s="4" r="A9" t="s">
        <v>73</v>
      </c>
      <c s="4" r="B9" t="s">
        <v>154</v>
      </c>
    </row>
    <row r="10" spans="1:2">
      <c s="4" r="A10" t="s">
        <v>155</v>
      </c>
      <c s="4" r="B10" t="s">
        <v>156</v>
      </c>
    </row>
    <row r="11" spans="1:2">
      <c s="4" r="A11" t="s">
        <v>157</v>
      </c>
      <c s="4" r="B11" t="s">
        <v>158</v>
      </c>
    </row>
    <row r="12" spans="1:2">
      <c s="4" r="A12" t="s">
        <v>159</v>
      </c>
      <c s="4" r="B12" t="s">
        <v>160</v>
      </c>
    </row>
    <row r="13" spans="1:2">
      <c s="4" r="A13" t="s">
        <v>161</v>
      </c>
      <c s="4" r="B13"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6"/>
    <col customWidth="1" max="2" min="2" width="80"/>
  </cols>
  <sheetData>
    <row r="1" spans="1:2">
      <c s="1" r="A1" t="s">
        <v>163</v>
      </c>
      <c s="2" r="B1" t="s">
        <v>1</v>
      </c>
    </row>
    <row r="2" spans="1:2">
      <c s="2" r="B2" t="s">
        <v>2</v>
      </c>
    </row>
    <row r="3" spans="1:2">
      <c s="3" r="A3" t="s">
        <v>164</v>
      </c>
    </row>
    <row r="4" spans="1:2">
      <c s="4" r="A4" t="s">
        <v>165</v>
      </c>
      <c s="4" r="B4" t="s">
        <v>166</v>
      </c>
    </row>
    <row r="5" spans="1:2">
      <c s="4" r="A5" t="s">
        <v>167</v>
      </c>
      <c s="4" r="B5" t="s">
        <v>168</v>
      </c>
    </row>
    <row r="6" spans="1:2">
      <c s="4" r="A6" t="s">
        <v>169</v>
      </c>
      <c s="4" r="B6"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71</v>
      </c>
      <c s="2" r="B1" t="s">
        <v>1</v>
      </c>
    </row>
    <row r="2" spans="1:2">
      <c s="2" r="B2" t="s">
        <v>2</v>
      </c>
    </row>
    <row r="3" spans="1:2">
      <c s="3" r="A3" t="s">
        <v>172</v>
      </c>
    </row>
    <row r="4" spans="1:2">
      <c s="4" r="A4" t="s">
        <v>173</v>
      </c>
      <c s="4" r="B4" t="s">
        <v>174</v>
      </c>
    </row>
    <row r="5" spans="1:2">
      <c s="4" r="A5" t="s">
        <v>175</v>
      </c>
      <c s="4" r="B5"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177</v>
      </c>
      <c s="2" r="B1" t="s">
        <v>1</v>
      </c>
    </row>
    <row r="2" spans="1:3">
      <c s="2" r="B2" t="s">
        <v>2</v>
      </c>
      <c s="2" r="C2" t="s">
        <v>71</v>
      </c>
    </row>
    <row r="3" spans="1:3">
      <c s="3" r="A3" t="s">
        <v>178</v>
      </c>
    </row>
    <row r="4" spans="1:3">
      <c s="4" r="A4" t="s">
        <v>179</v>
      </c>
      <c s="6" r="B4" t="n">
        <v>36555562222</v>
      </c>
      <c s="6" r="C4" t="n">
        <v>39544318889</v>
      </c>
    </row>
    <row r="5" spans="1:3">
      <c s="4" r="A5" t="s">
        <v>180</v>
      </c>
      <c s="6" r="B5" t="n">
        <v>2126</v>
      </c>
      <c s="6" r="C5" t="n">
        <v>2363</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4"/>
  </cols>
  <sheetData>
    <row r="1" spans="1:6">
      <c s="1" r="A1" t="s">
        <v>181</v>
      </c>
      <c s="2" r="B1" t="s">
        <v>70</v>
      </c>
      <c s="2" r="D1" t="s">
        <v>1</v>
      </c>
    </row>
    <row r="2" spans="1:6">
      <c s="2" r="B2" t="s">
        <v>2</v>
      </c>
      <c s="2" r="C2" t="s">
        <v>71</v>
      </c>
      <c s="2" r="D2" t="s">
        <v>2</v>
      </c>
      <c s="2" r="E2" t="s">
        <v>71</v>
      </c>
      <c s="2" r="F2" t="s">
        <v>28</v>
      </c>
    </row>
    <row r="3" spans="1:6">
      <c s="3" r="A3" t="s">
        <v>182</v>
      </c>
    </row>
    <row r="4" spans="1:6">
      <c s="4" r="A4" t="s">
        <v>85</v>
      </c>
      <c s="7" r="B4" t="n">
        <v>-16199</v>
      </c>
      <c s="7" r="C4" t="n">
        <v>-378034</v>
      </c>
      <c s="7" r="D4" t="n">
        <v>-225752</v>
      </c>
      <c s="7" r="E4" t="n">
        <v>-1658021</v>
      </c>
    </row>
    <row r="5" spans="1:6">
      <c s="4" r="A5" t="s">
        <v>183</v>
      </c>
      <c s="6" r="B5" t="n">
        <v>-10337043</v>
      </c>
      <c s="6" r="D5" t="n">
        <v>-10337043</v>
      </c>
    </row>
    <row r="6" spans="1:6">
      <c s="4" r="A6" t="s">
        <v>184</v>
      </c>
      <c s="7" r="B6" t="n">
        <v>-10324508</v>
      </c>
      <c s="7" r="D6" t="n">
        <v>-10324508</v>
      </c>
      <c s="7" r="F6" t="n">
        <v>-10392807</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295459</v>
      </c>
      <c s="7" r="C3" t="n">
        <v>111133</v>
      </c>
    </row>
    <row r="4" spans="1:3">
      <c s="4" r="A4" t="s">
        <v>31</v>
      </c>
      <c s="6" r="B4" t="n">
        <v>1730769</v>
      </c>
      <c s="6" r="C4" t="n">
        <v>310500</v>
      </c>
    </row>
    <row r="5" spans="1:3">
      <c s="4" r="A5" t="s">
        <v>32</v>
      </c>
      <c s="6" r="B5" t="n">
        <v>131599</v>
      </c>
      <c s="6" r="C5" t="n">
        <v>131599</v>
      </c>
    </row>
    <row r="6" spans="1:3">
      <c s="4" r="A6" t="s">
        <v>33</v>
      </c>
      <c s="6" r="B6" t="n">
        <v>13644</v>
      </c>
      <c s="6" r="C6" t="n">
        <v>11414</v>
      </c>
    </row>
    <row r="7" spans="1:3">
      <c s="4" r="A7" t="s">
        <v>34</v>
      </c>
      <c s="6" r="B7" t="n">
        <v>2171471</v>
      </c>
      <c s="6" r="C7" t="n">
        <v>564646</v>
      </c>
    </row>
    <row r="8" spans="1:3">
      <c s="4" r="A8" t="s">
        <v>35</v>
      </c>
      <c s="6" r="B8" t="n">
        <v>7535</v>
      </c>
      <c s="6" r="C8" t="n">
        <v>7535</v>
      </c>
    </row>
    <row r="9" spans="1:3">
      <c s="4" r="A9" t="s">
        <v>36</v>
      </c>
      <c s="6" r="B9" t="n">
        <v>5000</v>
      </c>
      <c s="6" r="C9" t="n">
        <v>5000</v>
      </c>
    </row>
    <row r="10" spans="1:3">
      <c s="4" r="A10" t="s">
        <v>37</v>
      </c>
      <c s="6" r="B10" t="n">
        <v>2184006</v>
      </c>
      <c s="6" r="C10" t="n">
        <v>577181</v>
      </c>
    </row>
    <row r="11" spans="1:3">
      <c s="3" r="A11" t="s">
        <v>38</v>
      </c>
    </row>
    <row r="12" spans="1:3">
      <c s="4" r="A12" t="s">
        <v>39</v>
      </c>
      <c s="6" r="B12" t="n">
        <v>1505037</v>
      </c>
      <c s="6" r="C12" t="n">
        <v>1400492</v>
      </c>
    </row>
    <row r="13" spans="1:3">
      <c s="4" r="A13" t="s">
        <v>40</v>
      </c>
      <c s="6" r="B13" t="n">
        <v>3412824</v>
      </c>
      <c s="6" r="C13" t="n">
        <v>1699415</v>
      </c>
    </row>
    <row r="14" spans="1:3">
      <c s="4" r="A14" t="s">
        <v>41</v>
      </c>
      <c s="6" r="B14" t="n">
        <v>59391</v>
      </c>
      <c s="6" r="C14" t="n">
        <v>58491</v>
      </c>
    </row>
    <row r="15" spans="1:3">
      <c s="4" r="A15" t="s">
        <v>42</v>
      </c>
      <c s="6" r="B15" t="n">
        <v>2162159</v>
      </c>
      <c s="6" r="C15" t="n">
        <v>2163092</v>
      </c>
    </row>
    <row r="16" spans="1:3">
      <c s="4" r="A16" t="s">
        <v>43</v>
      </c>
      <c s="6" r="B16" t="n">
        <v>182081</v>
      </c>
      <c s="6" r="C16" t="n">
        <v>188286</v>
      </c>
    </row>
    <row r="17" spans="1:3">
      <c s="4" r="A17" t="s">
        <v>44</v>
      </c>
      <c s="6" r="B17" t="n">
        <v>2764748</v>
      </c>
      <c s="6" r="C17" t="n">
        <v>2474637</v>
      </c>
    </row>
    <row r="18" spans="1:3">
      <c s="4" r="A18" t="s">
        <v>45</v>
      </c>
      <c s="6" r="B18" t="n">
        <v>2422274</v>
      </c>
      <c s="6" r="C18" t="n">
        <v>2985575</v>
      </c>
    </row>
    <row r="19" spans="1:3">
      <c s="4" r="A19" t="s">
        <v>46</v>
      </c>
      <c s="6" r="B19" t="n">
        <v>12508514</v>
      </c>
      <c s="6" r="C19" t="n">
        <v>10969988</v>
      </c>
    </row>
    <row r="20" spans="1:3">
      <c s="4" r="A20" t="s">
        <v>47</v>
      </c>
      <c s="4" r="B20" t="s">
        <v>48</v>
      </c>
      <c s="4" r="C20" t="s">
        <v>48</v>
      </c>
    </row>
    <row r="21" spans="1:3">
      <c s="3" r="A21" t="s">
        <v>49</v>
      </c>
    </row>
    <row r="22" spans="1:3">
      <c s="4" r="A22" t="s">
        <v>50</v>
      </c>
      <c s="6" r="B22" t="n">
        <v>1001938</v>
      </c>
      <c s="6" r="C22" t="n">
        <v>51885</v>
      </c>
    </row>
    <row r="23" spans="1:3">
      <c s="4" r="A23" t="s">
        <v>51</v>
      </c>
      <c s="6" r="B23" t="n">
        <v>16930391</v>
      </c>
      <c s="6" r="C23" t="n">
        <v>17586393</v>
      </c>
    </row>
    <row r="24" spans="1:3">
      <c s="4" r="A24" t="s">
        <v>52</v>
      </c>
      <c s="6" r="B24" t="n">
        <v>-75672</v>
      </c>
      <c s="6" r="C24" t="n">
        <v>-75672</v>
      </c>
    </row>
    <row r="25" spans="1:3">
      <c s="4" r="A25" t="s">
        <v>53</v>
      </c>
      <c s="6" r="B25" t="n">
        <v>-28380248</v>
      </c>
      <c s="6" r="C25" t="n">
        <v>-28154496</v>
      </c>
    </row>
    <row r="26" spans="1:3">
      <c s="4" r="A26" t="s">
        <v>54</v>
      </c>
      <c s="6" r="B26" t="n">
        <v>-10324508</v>
      </c>
      <c s="6" r="C26" t="n">
        <v>-10392807</v>
      </c>
    </row>
    <row r="27" spans="1:3">
      <c s="4" r="A27" t="s">
        <v>55</v>
      </c>
      <c s="6" r="B27" t="n">
        <v>2184006</v>
      </c>
      <c s="6" r="C27" t="n">
        <v>577181</v>
      </c>
    </row>
    <row r="28" spans="1:3">
      <c s="4" r="A28" t="s">
        <v>56</v>
      </c>
    </row>
    <row r="29" spans="1:3">
      <c s="3" r="A29" t="s">
        <v>49</v>
      </c>
    </row>
    <row r="30" spans="1:3">
      <c s="4" r="A30" t="s">
        <v>57</v>
      </c>
      <c s="4" r="B30" t="s">
        <v>48</v>
      </c>
      <c s="4" r="C30" t="s">
        <v>48</v>
      </c>
    </row>
    <row r="31" spans="1:3">
      <c s="4" r="A31" t="s">
        <v>58</v>
      </c>
    </row>
    <row r="32" spans="1:3">
      <c s="3" r="A32" t="s">
        <v>49</v>
      </c>
    </row>
    <row r="33" spans="1:3">
      <c s="4" r="A33" t="s">
        <v>57</v>
      </c>
      <c s="6" r="B33" t="n">
        <v>192000</v>
      </c>
      <c s="6" r="C33" t="n">
        <v>192000</v>
      </c>
    </row>
    <row r="34" spans="1:3">
      <c s="4" r="A34" t="s">
        <v>59</v>
      </c>
    </row>
    <row r="35" spans="1:3">
      <c s="3" r="A35" t="s">
        <v>49</v>
      </c>
    </row>
    <row r="36" spans="1:3">
      <c s="4" r="A36" t="s">
        <v>57</v>
      </c>
      <c s="7" r="B36" t="n">
        <v>7083</v>
      </c>
      <c s="7" r="C36" t="n">
        <v>70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5"/>
    <col customWidth="1" max="3" min="3" width="14"/>
  </cols>
  <sheetData>
    <row r="1" spans="1:3">
      <c s="1" r="A1" t="s">
        <v>185</v>
      </c>
      <c s="2" r="B1" t="s">
        <v>1</v>
      </c>
    </row>
    <row r="2" spans="1:3">
      <c s="2" r="B2" t="s">
        <v>2</v>
      </c>
      <c s="2" r="C2" t="s">
        <v>28</v>
      </c>
    </row>
    <row r="3" spans="1:3">
      <c s="3" r="A3" t="s">
        <v>186</v>
      </c>
    </row>
    <row r="4" spans="1:3">
      <c s="4" r="A4" t="s">
        <v>187</v>
      </c>
      <c s="6" r="B4" t="n">
        <v>5136000</v>
      </c>
    </row>
    <row r="5" spans="1:3">
      <c s="4" r="A5" t="s">
        <v>188</v>
      </c>
      <c s="7" r="B5" t="n">
        <v>933</v>
      </c>
    </row>
    <row r="6" spans="1:3">
      <c s="4" r="A6" t="s">
        <v>42</v>
      </c>
      <c s="7" r="B6" t="n">
        <v>2162159</v>
      </c>
      <c s="7" r="C6" t="n">
        <v>21630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41"/>
    <col customWidth="1" max="2" min="2" width="16"/>
    <col customWidth="1" max="3" min="3" width="14"/>
    <col customWidth="1" max="4" min="4" width="14"/>
  </cols>
  <sheetData>
    <row r="1" spans="1:4">
      <c s="1" r="A1" t="s">
        <v>189</v>
      </c>
      <c s="2" r="B1" t="s">
        <v>1</v>
      </c>
    </row>
    <row r="2" spans="1:4">
      <c s="2" r="B2" t="s">
        <v>2</v>
      </c>
      <c s="2" r="C2" t="s">
        <v>190</v>
      </c>
      <c s="2" r="D2" t="s">
        <v>28</v>
      </c>
    </row>
    <row r="3" spans="1:4">
      <c s="4" r="A3" t="s">
        <v>165</v>
      </c>
      <c s="7" r="B3" t="n">
        <v>182081</v>
      </c>
      <c s="7" r="D3" t="n">
        <v>188286</v>
      </c>
    </row>
    <row r="4" spans="1:4">
      <c s="4" r="A4" t="s">
        <v>191</v>
      </c>
    </row>
    <row r="5" spans="1:4">
      <c s="4" r="A5" t="s">
        <v>192</v>
      </c>
      <c s="4" r="B5" t="s">
        <v>193</v>
      </c>
    </row>
    <row r="6" spans="1:4">
      <c s="4" r="A6" t="s">
        <v>194</v>
      </c>
      <c s="4" r="B6" t="s">
        <v>195</v>
      </c>
    </row>
    <row r="7" spans="1:4">
      <c s="4" r="A7" t="s">
        <v>165</v>
      </c>
      <c s="7" r="B7" t="n">
        <v>35429</v>
      </c>
      <c s="6" r="D7" t="n">
        <v>35429</v>
      </c>
    </row>
    <row r="8" spans="1:4">
      <c s="4" r="A8" t="s">
        <v>191</v>
      </c>
    </row>
    <row r="9" spans="1:4">
      <c s="4" r="A9" t="s">
        <v>192</v>
      </c>
      <c s="4" r="B9" t="s">
        <v>193</v>
      </c>
    </row>
    <row r="10" spans="1:4">
      <c s="4" r="A10" t="s">
        <v>194</v>
      </c>
      <c s="4" r="B10" t="s">
        <v>196</v>
      </c>
    </row>
    <row r="11" spans="1:4">
      <c s="4" r="A11" t="s">
        <v>165</v>
      </c>
      <c s="7" r="B11" t="n">
        <v>10000</v>
      </c>
      <c s="6" r="D11" t="n">
        <v>10000</v>
      </c>
    </row>
    <row r="12" spans="1:4">
      <c s="4" r="A12" t="s">
        <v>197</v>
      </c>
    </row>
    <row r="13" spans="1:4">
      <c s="4" r="A13" t="s">
        <v>192</v>
      </c>
      <c s="4" r="B13" t="s">
        <v>198</v>
      </c>
    </row>
    <row r="14" spans="1:4">
      <c s="4" r="A14" t="s">
        <v>194</v>
      </c>
      <c s="4" r="B14" t="s">
        <v>199</v>
      </c>
    </row>
    <row r="15" spans="1:4">
      <c s="4" r="A15" t="s">
        <v>165</v>
      </c>
      <c s="7" r="B15" t="n">
        <v>21428</v>
      </c>
      <c s="6" r="D15" t="n">
        <v>96428</v>
      </c>
    </row>
    <row r="16" spans="1:4">
      <c s="4" r="A16" t="s">
        <v>197</v>
      </c>
    </row>
    <row r="17" spans="1:4">
      <c s="4" r="A17" t="s">
        <v>192</v>
      </c>
      <c s="4" r="B17" t="s">
        <v>200</v>
      </c>
    </row>
    <row r="18" spans="1:4">
      <c s="4" r="A18" t="s">
        <v>194</v>
      </c>
      <c s="4" r="B18" t="s">
        <v>201</v>
      </c>
    </row>
    <row r="19" spans="1:4">
      <c s="4" r="A19" t="s">
        <v>165</v>
      </c>
      <c s="7" r="B19" t="n">
        <v>8929</v>
      </c>
      <c s="6" r="D19" t="n">
        <v>46429</v>
      </c>
    </row>
    <row r="20" spans="1:4">
      <c s="4" r="A20" t="s">
        <v>197</v>
      </c>
    </row>
    <row r="21" spans="1:4">
      <c s="4" r="A21" t="s">
        <v>192</v>
      </c>
      <c s="4" r="B21" t="s">
        <v>202</v>
      </c>
    </row>
    <row r="22" spans="1:4">
      <c s="4" r="A22" t="s">
        <v>194</v>
      </c>
      <c s="4" r="B22" t="s">
        <v>203</v>
      </c>
    </row>
    <row r="23" spans="1:4">
      <c s="4" r="A23" t="s">
        <v>165</v>
      </c>
      <c s="7" r="B23" t="n">
        <v>49476</v>
      </c>
      <c s="4" r="D23" t="s">
        <v>48</v>
      </c>
    </row>
    <row r="24" spans="1:4">
      <c s="4" r="A24" t="s">
        <v>204</v>
      </c>
    </row>
    <row r="25" spans="1:4">
      <c s="4" r="A25" t="s">
        <v>192</v>
      </c>
      <c s="4" r="B25" t="s">
        <v>205</v>
      </c>
    </row>
    <row r="26" spans="1:4">
      <c s="4" r="A26" t="s">
        <v>194</v>
      </c>
      <c s="4" r="C26" t="s">
        <v>196</v>
      </c>
    </row>
    <row r="27" spans="1:4">
      <c s="4" r="A27" t="s">
        <v>165</v>
      </c>
      <c s="7" r="B27" t="n">
        <v>56819</v>
      </c>
      <c s="4" r="D27" t="s">
        <v>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r="1" spans="1:4">
      <c s="1" r="A1" t="s">
        <v>206</v>
      </c>
      <c s="2" r="B1" t="s">
        <v>2</v>
      </c>
      <c s="2" r="C1" t="s">
        <v>190</v>
      </c>
      <c s="2" r="D1" t="s">
        <v>28</v>
      </c>
    </row>
    <row r="2" spans="1:4">
      <c s="4" r="A2" t="s">
        <v>207</v>
      </c>
      <c s="7" r="B2" t="n">
        <v>3192062</v>
      </c>
      <c s="7" r="D2" t="n">
        <v>3277659</v>
      </c>
    </row>
    <row r="3" spans="1:4">
      <c s="4" r="A3" t="s">
        <v>208</v>
      </c>
      <c s="6" r="B3" t="n">
        <v>-427314</v>
      </c>
      <c s="6" r="D3" t="n">
        <v>-803022</v>
      </c>
    </row>
    <row r="4" spans="1:4">
      <c s="4" r="A4" t="s">
        <v>209</v>
      </c>
      <c s="6" r="B4" t="n">
        <v>2764748</v>
      </c>
      <c s="6" r="D4" t="n">
        <v>2474637</v>
      </c>
    </row>
    <row r="5" spans="1:4">
      <c s="4" r="A5" t="s">
        <v>210</v>
      </c>
    </row>
    <row r="6" spans="1:4">
      <c s="4" r="A6" t="s">
        <v>207</v>
      </c>
      <c s="7" r="B6" t="n">
        <v>18892</v>
      </c>
      <c s="6" r="D6" t="n">
        <v>18892</v>
      </c>
    </row>
    <row r="7" spans="1:4">
      <c s="4" r="A7" t="s">
        <v>194</v>
      </c>
      <c s="4" r="B7" t="s">
        <v>211</v>
      </c>
    </row>
    <row r="8" spans="1:4">
      <c s="4" r="A8" t="s">
        <v>212</v>
      </c>
    </row>
    <row r="9" spans="1:4">
      <c s="4" r="A9" t="s">
        <v>207</v>
      </c>
      <c s="7" r="B9" t="n">
        <v>481500</v>
      </c>
      <c s="6" r="D9" t="n">
        <v>481500</v>
      </c>
    </row>
    <row r="10" spans="1:4">
      <c s="4" r="A10" t="s">
        <v>194</v>
      </c>
      <c s="4" r="B10" t="s">
        <v>213</v>
      </c>
    </row>
    <row r="11" spans="1:4">
      <c s="4" r="A11" t="s">
        <v>214</v>
      </c>
    </row>
    <row r="12" spans="1:4">
      <c s="4" r="A12" t="s">
        <v>207</v>
      </c>
      <c s="7" r="B12" t="n">
        <v>2324000</v>
      </c>
      <c s="6" r="D12" t="n">
        <v>2324000</v>
      </c>
    </row>
    <row r="13" spans="1:4">
      <c s="4" r="A13" t="s">
        <v>194</v>
      </c>
      <c s="4" r="B13" t="s">
        <v>213</v>
      </c>
    </row>
    <row r="14" spans="1:4">
      <c s="4" r="A14" t="s">
        <v>215</v>
      </c>
    </row>
    <row r="15" spans="1:4">
      <c s="4" r="A15" t="s">
        <v>207</v>
      </c>
      <c s="7" r="B15" t="n">
        <v>5800</v>
      </c>
      <c s="6" r="D15" t="n">
        <v>5800</v>
      </c>
    </row>
    <row r="16" spans="1:4">
      <c s="4" r="A16" t="s">
        <v>194</v>
      </c>
      <c s="4" r="B16" t="s">
        <v>216</v>
      </c>
    </row>
    <row r="17" spans="1:4">
      <c s="4" r="A17" t="s">
        <v>217</v>
      </c>
    </row>
    <row r="18" spans="1:4">
      <c s="4" r="A18" t="s">
        <v>207</v>
      </c>
      <c s="7" r="B18" t="n">
        <v>128853</v>
      </c>
      <c s="6" r="D18" t="n">
        <v>133293</v>
      </c>
    </row>
    <row r="19" spans="1:4">
      <c s="4" r="A19" t="s">
        <v>218</v>
      </c>
    </row>
    <row r="20" spans="1:4">
      <c s="4" r="A20" t="s">
        <v>194</v>
      </c>
      <c s="4" r="B20" t="s">
        <v>211</v>
      </c>
    </row>
    <row r="21" spans="1:4">
      <c s="4" r="A21" t="s">
        <v>219</v>
      </c>
    </row>
    <row r="22" spans="1:4">
      <c s="4" r="A22" t="s">
        <v>194</v>
      </c>
      <c s="4" r="B22" t="s">
        <v>216</v>
      </c>
    </row>
    <row r="23" spans="1:4">
      <c s="4" r="A23" t="s">
        <v>220</v>
      </c>
    </row>
    <row r="24" spans="1:4">
      <c s="4" r="A24" t="s">
        <v>207</v>
      </c>
      <c s="7" r="B24" t="n">
        <v>13000</v>
      </c>
      <c s="6" r="D24" t="n">
        <v>28250</v>
      </c>
    </row>
    <row r="25" spans="1:4">
      <c s="4" r="A25" t="s">
        <v>194</v>
      </c>
      <c s="4" r="B25" t="s">
        <v>196</v>
      </c>
    </row>
    <row r="26" spans="1:4">
      <c s="4" r="A26" t="s">
        <v>221</v>
      </c>
    </row>
    <row r="27" spans="1:4">
      <c s="4" r="A27" t="s">
        <v>207</v>
      </c>
      <c s="7" r="B27" t="n">
        <v>116936</v>
      </c>
      <c s="6" r="D27" t="n">
        <v>116936</v>
      </c>
    </row>
    <row r="28" spans="1:4">
      <c s="4" r="A28" t="s">
        <v>194</v>
      </c>
      <c s="4" r="B28" t="s">
        <v>216</v>
      </c>
    </row>
    <row r="29" spans="1:4">
      <c s="4" r="A29" t="s">
        <v>222</v>
      </c>
    </row>
    <row r="30" spans="1:4">
      <c s="4" r="A30" t="s">
        <v>207</v>
      </c>
      <c s="7" r="B30" t="n">
        <v>10966</v>
      </c>
      <c s="6" r="D30" t="n">
        <v>10966</v>
      </c>
    </row>
    <row r="31" spans="1:4">
      <c s="4" r="A31" t="s">
        <v>194</v>
      </c>
      <c s="4" r="B31" t="s">
        <v>216</v>
      </c>
    </row>
    <row r="32" spans="1:4">
      <c s="4" r="A32" t="s">
        <v>223</v>
      </c>
    </row>
    <row r="33" spans="1:4">
      <c s="4" r="A33" t="s">
        <v>207</v>
      </c>
      <c s="7" r="B33" t="n">
        <v>51178</v>
      </c>
      <c s="6" r="D33" t="n">
        <v>69356</v>
      </c>
    </row>
    <row r="34" spans="1:4">
      <c s="4" r="A34" t="s">
        <v>224</v>
      </c>
    </row>
    <row r="35" spans="1:4">
      <c s="4" r="A35" t="s">
        <v>194</v>
      </c>
      <c s="4" r="B35" t="s">
        <v>213</v>
      </c>
    </row>
    <row r="36" spans="1:4">
      <c s="4" r="A36" t="s">
        <v>225</v>
      </c>
    </row>
    <row r="37" spans="1:4">
      <c s="4" r="A37" t="s">
        <v>194</v>
      </c>
      <c s="4" r="B37" t="s">
        <v>211</v>
      </c>
    </row>
    <row r="38" spans="1:4">
      <c s="4" r="A38" t="s">
        <v>226</v>
      </c>
    </row>
    <row r="39" spans="1:4">
      <c s="4" r="A39" t="s">
        <v>207</v>
      </c>
      <c s="7" r="B39" t="n">
        <v>40937</v>
      </c>
      <c s="6" r="D39" t="n">
        <v>48666</v>
      </c>
    </row>
    <row r="40" spans="1:4">
      <c s="4" r="A40" t="s">
        <v>194</v>
      </c>
      <c s="4" r="B40" t="s">
        <v>216</v>
      </c>
    </row>
    <row r="41" spans="1:4">
      <c s="4" r="A41" t="s">
        <v>227</v>
      </c>
    </row>
    <row r="42" spans="1:4">
      <c s="4" r="A42" t="s">
        <v>207</v>
      </c>
      <c s="4" r="C42" t="s">
        <v>48</v>
      </c>
      <c s="7" r="D42" t="n">
        <v>40000</v>
      </c>
    </row>
    <row r="43" spans="1:4">
      <c s="4" r="A43" t="s">
        <v>194</v>
      </c>
      <c s="4" r="C43" t="s">
        <v>19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21"/>
  </cols>
  <sheetData>
    <row r="1" spans="1:2">
      <c s="1" r="A1" t="s">
        <v>228</v>
      </c>
      <c s="2" r="B1" t="s">
        <v>1</v>
      </c>
    </row>
    <row r="2" spans="1:2">
      <c s="2" r="B2" t="s">
        <v>229</v>
      </c>
    </row>
    <row r="3" spans="1:2">
      <c s="3" r="A3" t="s">
        <v>230</v>
      </c>
    </row>
    <row r="4" spans="1:2">
      <c s="4" r="A4" t="s">
        <v>231</v>
      </c>
      <c s="7" r="B4" t="n">
        <v>803022</v>
      </c>
    </row>
    <row r="5" spans="1:2">
      <c s="4" r="A5" t="s">
        <v>232</v>
      </c>
      <c s="6" r="B5" t="n">
        <v>-375708</v>
      </c>
    </row>
    <row r="6" spans="1:2">
      <c s="4" r="A6" t="s">
        <v>233</v>
      </c>
      <c s="7" r="B6" t="n">
        <v>4273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234</v>
      </c>
      <c s="2" r="B1" t="s">
        <v>2</v>
      </c>
      <c s="2" r="C1" t="s">
        <v>28</v>
      </c>
    </row>
    <row r="2" spans="1:3">
      <c s="4" r="A2" t="s">
        <v>63</v>
      </c>
      <c s="6" r="B2" t="n">
        <v>1001938251</v>
      </c>
      <c s="6" r="C2" t="n">
        <v>51885020</v>
      </c>
    </row>
    <row r="3" spans="1:3">
      <c s="4" r="A3" t="s">
        <v>235</v>
      </c>
      <c s="7" r="B3" t="n">
        <v>900</v>
      </c>
    </row>
    <row r="4" spans="1:3">
      <c s="4" r="A4" t="s">
        <v>236</v>
      </c>
      <c s="6" r="B4" t="n">
        <v>3400</v>
      </c>
    </row>
    <row r="5" spans="1:3">
      <c s="4" r="A5" t="s">
        <v>237</v>
      </c>
      <c s="6" r="B5" t="n">
        <v>5000</v>
      </c>
    </row>
    <row r="6" spans="1:3">
      <c s="4" r="A6" t="s">
        <v>217</v>
      </c>
    </row>
    <row r="7" spans="1:3">
      <c s="4" r="A7" t="s">
        <v>238</v>
      </c>
      <c s="6" r="B7" t="n">
        <v>45560</v>
      </c>
    </row>
    <row r="8" spans="1:3">
      <c s="4" r="A8" t="s">
        <v>239</v>
      </c>
      <c s="6" r="B8" t="n">
        <v>4440</v>
      </c>
    </row>
    <row r="9" spans="1:3">
      <c s="4" r="A9" t="s">
        <v>240</v>
      </c>
      <c s="7" r="B9" t="n">
        <v>10670</v>
      </c>
    </row>
    <row r="10" spans="1:3">
      <c s="4" r="A10" t="s">
        <v>241</v>
      </c>
      <c s="6" r="B10" t="n">
        <v>56061179</v>
      </c>
    </row>
    <row r="11" spans="1:3">
      <c s="4" r="A11" t="s">
        <v>217</v>
      </c>
    </row>
    <row r="12" spans="1:3">
      <c s="4" r="A12" t="s">
        <v>238</v>
      </c>
      <c s="7" r="B12" t="n">
        <v>40000</v>
      </c>
    </row>
    <row r="13" spans="1:3">
      <c s="4" r="A13" t="s">
        <v>217</v>
      </c>
    </row>
    <row r="14" spans="1:3">
      <c s="4" r="A14" t="s">
        <v>238</v>
      </c>
      <c s="7" r="B14" t="n">
        <v>32623</v>
      </c>
    </row>
    <row r="15" spans="1:3">
      <c s="4" r="A15" t="s">
        <v>220</v>
      </c>
    </row>
    <row r="16" spans="1:3">
      <c s="4" r="A16" t="s">
        <v>63</v>
      </c>
      <c s="6" r="B16" t="n">
        <v>203625734</v>
      </c>
    </row>
    <row r="17" spans="1:3">
      <c s="4" r="A17" t="s">
        <v>238</v>
      </c>
      <c s="7" r="B17" t="n">
        <v>13000</v>
      </c>
    </row>
    <row r="18" spans="1:3">
      <c s="4" r="A18" t="s">
        <v>239</v>
      </c>
      <c s="6" r="B18" t="n">
        <v>15250</v>
      </c>
    </row>
    <row r="19" spans="1:3">
      <c s="4" r="A19" t="s">
        <v>242</v>
      </c>
      <c s="6" r="B19" t="n">
        <v>1765</v>
      </c>
    </row>
    <row r="20" spans="1:3">
      <c s="4" r="A20" t="s">
        <v>221</v>
      </c>
    </row>
    <row r="21" spans="1:3">
      <c s="4" r="A21" t="s">
        <v>238</v>
      </c>
      <c s="6" r="B21" t="n">
        <v>116936</v>
      </c>
    </row>
    <row r="22" spans="1:3">
      <c s="4" r="A22" t="s">
        <v>222</v>
      </c>
    </row>
    <row r="23" spans="1:3">
      <c s="4" r="A23" t="s">
        <v>238</v>
      </c>
      <c s="7" r="B23" t="n">
        <v>10966</v>
      </c>
    </row>
    <row r="24" spans="1:3">
      <c s="4" r="A24" t="s">
        <v>223</v>
      </c>
    </row>
    <row r="25" spans="1:3">
      <c s="4" r="A25" t="s">
        <v>63</v>
      </c>
      <c s="6" r="B25" t="n">
        <v>320350758</v>
      </c>
    </row>
    <row r="26" spans="1:3">
      <c s="4" r="A26" t="s">
        <v>238</v>
      </c>
      <c s="7" r="B26" t="n">
        <v>18178</v>
      </c>
    </row>
    <row r="27" spans="1:3">
      <c s="4" r="A27" t="s">
        <v>239</v>
      </c>
      <c s="7" r="B27" t="n">
        <v>18178</v>
      </c>
    </row>
    <row r="28" spans="1:3">
      <c s="4" r="A28" t="s">
        <v>226</v>
      </c>
    </row>
    <row r="29" spans="1:3">
      <c s="4" r="A29" t="s">
        <v>63</v>
      </c>
      <c s="6" r="B29" t="n">
        <v>128701226</v>
      </c>
    </row>
    <row r="30" spans="1:3">
      <c s="4" r="A30" t="s">
        <v>238</v>
      </c>
      <c s="7" r="B30" t="n">
        <v>40937</v>
      </c>
    </row>
    <row r="31" spans="1:3">
      <c s="4" r="A31" t="s">
        <v>239</v>
      </c>
      <c s="7" r="B31" t="n">
        <v>7729</v>
      </c>
    </row>
    <row r="32" spans="1:3">
      <c s="4" r="A32" t="s">
        <v>204</v>
      </c>
    </row>
    <row r="33" spans="1:3">
      <c s="4" r="A33" t="s">
        <v>63</v>
      </c>
      <c s="6" r="B33" t="n">
        <v>2845000</v>
      </c>
    </row>
    <row r="34" spans="1:3">
      <c s="4" r="A34" t="s">
        <v>242</v>
      </c>
      <c s="7" r="B34" t="n">
        <v>34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2"/>
    <col customWidth="1" max="2" min="2" width="15"/>
    <col customWidth="1" max="3" min="3" width="16"/>
  </cols>
  <sheetData>
    <row r="1" spans="1:3">
      <c s="1" r="A1" t="s">
        <v>243</v>
      </c>
      <c s="2" r="B1" t="s">
        <v>1</v>
      </c>
      <c s="2" r="C1" t="s">
        <v>244</v>
      </c>
    </row>
    <row r="2" spans="1:3">
      <c s="2" r="B2" t="s">
        <v>2</v>
      </c>
      <c s="2" r="C2" t="s">
        <v>28</v>
      </c>
    </row>
    <row r="3" spans="1:3">
      <c s="4" r="A3" t="s">
        <v>245</v>
      </c>
      <c s="10" r="B3" t="n">
        <v>0.0001</v>
      </c>
      <c s="10" r="C3" t="n">
        <v>0.0005999999999999999</v>
      </c>
    </row>
    <row r="4" spans="1:3">
      <c s="4" r="A4" t="s">
        <v>246</v>
      </c>
      <c s="4" r="B4" t="s">
        <v>247</v>
      </c>
    </row>
    <row r="5" spans="1:3">
      <c s="4" r="A5" t="s">
        <v>248</v>
      </c>
      <c s="4" r="B5" t="s">
        <v>249</v>
      </c>
      <c s="4" r="C5" t="s">
        <v>250</v>
      </c>
    </row>
    <row r="6" spans="1:3">
      <c s="4" r="A6" t="s">
        <v>251</v>
      </c>
      <c s="4" r="B6" t="s">
        <v>213</v>
      </c>
      <c s="4" r="C6" t="s">
        <v>213</v>
      </c>
    </row>
    <row r="7" spans="1:3">
      <c s="4" r="A7" t="s">
        <v>252</v>
      </c>
    </row>
    <row r="8" spans="1:3">
      <c s="4" r="A8" t="s">
        <v>253</v>
      </c>
      <c s="10" r="B8" t="n">
        <v>0.0004</v>
      </c>
      <c s="11" r="C8" t="n">
        <v>0.00024</v>
      </c>
    </row>
    <row r="9" spans="1:3">
      <c s="4" r="A9" t="s">
        <v>246</v>
      </c>
      <c s="4" r="C9" t="s">
        <v>254</v>
      </c>
    </row>
    <row r="10" spans="1:3">
      <c s="4" r="A10" t="s">
        <v>255</v>
      </c>
    </row>
    <row r="11" spans="1:3">
      <c s="4" r="A11" t="s">
        <v>253</v>
      </c>
      <c s="10" r="B11" t="n">
        <v>0.0005</v>
      </c>
      <c s="10" r="C11" t="n">
        <v>0.0005999999999999999</v>
      </c>
    </row>
    <row r="12" spans="1:3">
      <c s="4" r="A12" t="s">
        <v>246</v>
      </c>
      <c s="4" r="C12" t="s">
        <v>256</v>
      </c>
    </row>
    <row r="13" spans="1:3">
      <c s="4" r="A13" t="s">
        <v>257</v>
      </c>
    </row>
    <row r="14" spans="1:3">
      <c s="4" r="A14" t="s">
        <v>251</v>
      </c>
      <c s="4" r="B14" t="s">
        <v>213</v>
      </c>
    </row>
    <row r="15" spans="1:3">
      <c s="4" r="A15" t="s">
        <v>258</v>
      </c>
    </row>
    <row r="16" spans="1:3">
      <c s="4" r="A16" t="s">
        <v>245</v>
      </c>
      <c s="10" r="B16" t="n">
        <v>0.0002</v>
      </c>
    </row>
    <row r="17" spans="1:3">
      <c s="4" r="A17" t="s">
        <v>253</v>
      </c>
      <c s="11" r="B17" t="n">
        <v>4e-05</v>
      </c>
    </row>
    <row r="18" spans="1:3">
      <c s="4" r="A18" t="s">
        <v>246</v>
      </c>
      <c s="4" r="B18" t="s">
        <v>259</v>
      </c>
    </row>
    <row r="19" spans="1:3">
      <c s="4" r="A19" t="s">
        <v>248</v>
      </c>
      <c s="4" r="B19" t="s">
        <v>260</v>
      </c>
    </row>
    <row r="20" spans="1:3">
      <c s="4" r="A20" t="s">
        <v>261</v>
      </c>
    </row>
    <row r="21" spans="1:3">
      <c s="4" r="A21" t="s">
        <v>245</v>
      </c>
      <c s="10" r="B21" t="n">
        <v>0.0005999999999999999</v>
      </c>
    </row>
    <row r="22" spans="1:3">
      <c s="4" r="A22" t="s">
        <v>253</v>
      </c>
      <c s="10" r="B22" t="n">
        <v>0.0001</v>
      </c>
    </row>
    <row r="23" spans="1:3">
      <c s="4" r="A23" t="s">
        <v>246</v>
      </c>
      <c s="4" r="B23" t="s">
        <v>262</v>
      </c>
    </row>
    <row r="24" spans="1:3">
      <c s="4" r="A24" t="s">
        <v>248</v>
      </c>
      <c s="4" r="B2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21"/>
  </cols>
  <sheetData>
    <row r="1" spans="1:2">
      <c s="1" r="A1" t="s">
        <v>264</v>
      </c>
      <c s="2" r="B1" t="s">
        <v>1</v>
      </c>
    </row>
    <row r="2" spans="1:2">
      <c s="2" r="B2" t="s">
        <v>229</v>
      </c>
    </row>
    <row r="3" spans="1:2">
      <c s="3" r="A3" t="s">
        <v>265</v>
      </c>
    </row>
    <row r="4" spans="1:2">
      <c s="4" r="A4" t="s">
        <v>266</v>
      </c>
      <c s="7" r="B4" t="n">
        <v>2985575</v>
      </c>
    </row>
    <row r="5" spans="1:2">
      <c s="4" r="A5" t="s">
        <v>267</v>
      </c>
      <c s="6" r="B5" t="n">
        <v>-149679</v>
      </c>
    </row>
    <row r="6" spans="1:2">
      <c s="4" r="A6" t="s">
        <v>268</v>
      </c>
      <c s="6" r="B6" t="n">
        <v>-40000</v>
      </c>
    </row>
    <row r="7" spans="1:2">
      <c s="4" r="A7" t="s">
        <v>269</v>
      </c>
      <c s="6" r="B7" t="n">
        <v>-373622</v>
      </c>
    </row>
    <row r="8" spans="1:2">
      <c s="4" r="A8" t="s">
        <v>270</v>
      </c>
      <c s="7" r="B8" t="n">
        <v>2422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271</v>
      </c>
      <c s="2" r="B1" t="s">
        <v>1</v>
      </c>
    </row>
    <row r="2" spans="1:3">
      <c s="2" r="B2" t="s">
        <v>2</v>
      </c>
      <c s="2" r="C2" t="s">
        <v>71</v>
      </c>
    </row>
    <row r="3" spans="1:3">
      <c s="3" r="A3" t="s">
        <v>272</v>
      </c>
    </row>
    <row r="4" spans="1:3">
      <c s="4" r="A4" t="s">
        <v>273</v>
      </c>
      <c s="7" r="B4" t="n">
        <v>373622</v>
      </c>
      <c s="7" r="C4" t="n">
        <v>2526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274</v>
      </c>
      <c s="2" r="B1" t="s">
        <v>2</v>
      </c>
      <c s="2" r="C1" t="s">
        <v>28</v>
      </c>
    </row>
    <row r="2" spans="1:3">
      <c s="4" r="A2" t="s">
        <v>40</v>
      </c>
      <c s="7" r="B2" t="n">
        <v>2776592</v>
      </c>
      <c s="7" r="C2" t="n">
        <v>1604915</v>
      </c>
    </row>
    <row r="3" spans="1:3">
      <c s="4" r="A3" t="s">
        <v>275</v>
      </c>
    </row>
    <row r="4" spans="1:3">
      <c s="4" r="A4" t="s">
        <v>40</v>
      </c>
      <c s="6" r="B4" t="n">
        <v>112500</v>
      </c>
      <c s="6" r="C4" t="n">
        <v>94500</v>
      </c>
    </row>
    <row r="5" spans="1:3">
      <c s="4" r="A5" t="s">
        <v>276</v>
      </c>
    </row>
    <row r="6" spans="1:3">
      <c s="4" r="A6" t="s">
        <v>40</v>
      </c>
      <c s="6" r="B6" t="n">
        <v>3293722</v>
      </c>
      <c s="6" r="C6" t="n">
        <v>1604915</v>
      </c>
    </row>
    <row r="7" spans="1:3">
      <c s="4" r="A7" t="s">
        <v>277</v>
      </c>
    </row>
    <row r="8" spans="1:3">
      <c s="4" r="A8" t="s">
        <v>40</v>
      </c>
      <c s="7" r="B8" t="n">
        <v>55991</v>
      </c>
      <c s="7" r="C8" t="n">
        <v>5599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2"/>
    <col customWidth="1" max="2" min="2" width="27"/>
  </cols>
  <sheetData>
    <row r="1" spans="1:2">
      <c s="1" r="A1" t="s">
        <v>278</v>
      </c>
      <c s="2" r="B1" t="s">
        <v>1</v>
      </c>
    </row>
    <row r="2" spans="1:2">
      <c s="2" r="B2" t="s">
        <v>279</v>
      </c>
    </row>
    <row r="3" spans="1:2">
      <c s="4" r="A3" t="s">
        <v>280</v>
      </c>
    </row>
    <row r="4" spans="1:2">
      <c s="4" r="A4" t="s">
        <v>281</v>
      </c>
      <c s="6" r="B4" t="n">
        <v>5136000</v>
      </c>
    </row>
    <row r="5" spans="1:2">
      <c s="4" r="A5" t="s">
        <v>282</v>
      </c>
      <c s="6" r="B5" t="n">
        <v>950053231</v>
      </c>
    </row>
    <row r="6" spans="1:2">
      <c s="4" r="A6" t="s">
        <v>283</v>
      </c>
      <c s="7" r="B6" t="n">
        <v>45597</v>
      </c>
    </row>
    <row r="7" spans="1:2">
      <c s="4" r="A7" t="s">
        <v>284</v>
      </c>
      <c s="7" r="B7" t="n">
        <v>2106</v>
      </c>
    </row>
    <row r="8" spans="1:2">
      <c s="4" r="A8" t="s">
        <v>285</v>
      </c>
    </row>
    <row r="9" spans="1:2">
      <c s="4" r="A9" t="s">
        <v>281</v>
      </c>
      <c s="6" r="B9" t="n">
        <v>4101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0</v>
      </c>
      <c s="2" r="B1" t="s">
        <v>2</v>
      </c>
      <c s="2" r="C1" t="s">
        <v>28</v>
      </c>
    </row>
    <row r="2" spans="1:3">
      <c s="4" r="A2" t="s">
        <v>61</v>
      </c>
      <c s="8" r="B2" t="n">
        <v>0.001</v>
      </c>
      <c s="8" r="C2" t="n">
        <v>0.001</v>
      </c>
    </row>
    <row r="3" spans="1:3">
      <c s="4" r="A3" t="s">
        <v>62</v>
      </c>
      <c s="6" r="B3" t="n">
        <v>1500000000</v>
      </c>
      <c s="6" r="C3" t="n">
        <v>1500000000</v>
      </c>
    </row>
    <row r="4" spans="1:3">
      <c s="4" r="A4" t="s">
        <v>63</v>
      </c>
      <c s="6" r="B4" t="n">
        <v>1001938251</v>
      </c>
      <c s="6" r="C4" t="n">
        <v>51885020</v>
      </c>
    </row>
    <row r="5" spans="1:3">
      <c s="4" r="A5" t="s">
        <v>64</v>
      </c>
      <c s="6" r="B5" t="n">
        <v>1001938251</v>
      </c>
      <c s="6" r="C5" t="n">
        <v>51885020</v>
      </c>
    </row>
    <row r="6" spans="1:3">
      <c s="4" r="A6" t="s">
        <v>56</v>
      </c>
    </row>
    <row r="7" spans="1:3">
      <c s="4" r="A7" t="s">
        <v>65</v>
      </c>
      <c s="8" r="B7" t="n">
        <v>0.001</v>
      </c>
      <c s="8" r="C7" t="n">
        <v>0.001</v>
      </c>
    </row>
    <row r="8" spans="1:3">
      <c s="4" r="A8" t="s">
        <v>66</v>
      </c>
      <c s="6" r="B8" t="n">
        <v>300000000</v>
      </c>
      <c s="6" r="C8" t="n">
        <v>300000000</v>
      </c>
    </row>
    <row r="9" spans="1:3">
      <c s="4" r="A9" t="s">
        <v>67</v>
      </c>
      <c s="6" r="B9" t="n">
        <v>0</v>
      </c>
      <c s="6" r="C9" t="n">
        <v>0</v>
      </c>
    </row>
    <row r="10" spans="1:3">
      <c s="4" r="A10" t="s">
        <v>68</v>
      </c>
      <c s="6" r="B10" t="n">
        <v>0</v>
      </c>
      <c s="6" r="C10" t="n">
        <v>0</v>
      </c>
    </row>
    <row r="11" spans="1:3">
      <c s="4" r="A11" t="s">
        <v>58</v>
      </c>
    </row>
    <row r="12" spans="1:3">
      <c s="4" r="A12" t="s">
        <v>65</v>
      </c>
      <c s="8" r="B12" t="n">
        <v>0.001</v>
      </c>
      <c s="8" r="C12" t="n">
        <v>0.001</v>
      </c>
    </row>
    <row r="13" spans="1:3">
      <c s="4" r="A13" t="s">
        <v>66</v>
      </c>
      <c s="6" r="B13" t="n">
        <v>280000000</v>
      </c>
      <c s="6" r="C13" t="n">
        <v>280000000</v>
      </c>
    </row>
    <row r="14" spans="1:3">
      <c s="4" r="A14" t="s">
        <v>67</v>
      </c>
      <c s="6" r="B14" t="n">
        <v>280000000</v>
      </c>
      <c s="6" r="C14" t="n">
        <v>280000000</v>
      </c>
    </row>
    <row r="15" spans="1:3">
      <c s="4" r="A15" t="s">
        <v>68</v>
      </c>
      <c s="6" r="B15" t="n">
        <v>280000000</v>
      </c>
      <c s="6" r="C15" t="n">
        <v>280000000</v>
      </c>
    </row>
    <row r="16" spans="1:3">
      <c s="4" r="A16" t="s">
        <v>59</v>
      </c>
    </row>
    <row r="17" spans="1:3">
      <c s="4" r="A17" t="s">
        <v>65</v>
      </c>
      <c s="8" r="B17" t="n">
        <v>0.001</v>
      </c>
      <c s="8" r="C17" t="n">
        <v>0.001</v>
      </c>
    </row>
    <row r="18" spans="1:3">
      <c s="4" r="A18" t="s">
        <v>66</v>
      </c>
      <c s="6" r="B18" t="n">
        <v>10000000</v>
      </c>
      <c s="6" r="C18" t="n">
        <v>10000000</v>
      </c>
    </row>
    <row r="19" spans="1:3">
      <c s="4" r="A19" t="s">
        <v>67</v>
      </c>
      <c s="6" r="B19" t="n">
        <v>7083333</v>
      </c>
      <c s="6" r="C19" t="n">
        <v>7083333</v>
      </c>
    </row>
    <row r="20" spans="1:3">
      <c s="4" r="A20" t="s">
        <v>68</v>
      </c>
      <c s="6" r="B20" t="n">
        <v>7083333</v>
      </c>
      <c s="6" r="C20" t="n">
        <v>70833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21"/>
  </cols>
  <sheetData>
    <row r="1" spans="1:2">
      <c s="1" r="A1" t="s">
        <v>286</v>
      </c>
      <c s="2" r="B1" t="s">
        <v>1</v>
      </c>
    </row>
    <row r="2" spans="1:2">
      <c s="2" r="B2" t="s">
        <v>229</v>
      </c>
    </row>
    <row r="3" spans="1:2">
      <c s="3" r="A3" t="s">
        <v>287</v>
      </c>
    </row>
    <row r="4" spans="1:2">
      <c s="4" r="A4" t="s">
        <v>288</v>
      </c>
      <c s="7" r="B4" t="n">
        <v>1862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9</v>
      </c>
      <c s="2" r="B1" t="s">
        <v>70</v>
      </c>
      <c s="2" r="D1" t="s">
        <v>1</v>
      </c>
    </row>
    <row r="2" spans="1:5">
      <c s="2" r="B2" t="s">
        <v>2</v>
      </c>
      <c s="2" r="C2" t="s">
        <v>71</v>
      </c>
      <c s="2" r="D2" t="s">
        <v>2</v>
      </c>
      <c s="2" r="E2" t="s">
        <v>71</v>
      </c>
    </row>
    <row r="3" spans="1:5">
      <c s="3" r="A3" t="s">
        <v>72</v>
      </c>
    </row>
    <row r="4" spans="1:5">
      <c s="4" r="A4" t="s">
        <v>73</v>
      </c>
      <c s="7" r="B4" t="n">
        <v>1703372</v>
      </c>
      <c s="7" r="C4" t="n">
        <v>483372</v>
      </c>
      <c s="7" r="D4" t="n">
        <v>3080304</v>
      </c>
      <c s="7" r="E4" t="n">
        <v>614076</v>
      </c>
    </row>
    <row r="5" spans="1:5">
      <c s="3" r="A5" t="s">
        <v>74</v>
      </c>
    </row>
    <row r="6" spans="1:5">
      <c s="4" r="A6" t="s">
        <v>75</v>
      </c>
      <c s="6" r="B6" t="n">
        <v>1242131</v>
      </c>
      <c s="4" r="C6" t="s">
        <v>48</v>
      </c>
      <c s="6" r="D6" t="n">
        <v>2398386</v>
      </c>
      <c s="4" r="E6" t="s">
        <v>48</v>
      </c>
    </row>
    <row r="7" spans="1:5">
      <c s="4" r="A7" t="s">
        <v>76</v>
      </c>
      <c s="6" r="B7" t="n">
        <v>453163</v>
      </c>
      <c s="6" r="C7" t="n">
        <v>365822</v>
      </c>
      <c s="6" r="D7" t="n">
        <v>838365</v>
      </c>
      <c s="6" r="E7" t="n">
        <v>727008</v>
      </c>
    </row>
    <row r="8" spans="1:5">
      <c s="4" r="A8" t="s">
        <v>77</v>
      </c>
      <c s="4" r="B8" t="s">
        <v>48</v>
      </c>
      <c s="6" r="C8" t="n">
        <v>288979</v>
      </c>
      <c s="4" r="D8" t="s">
        <v>48</v>
      </c>
      <c s="6" r="E8" t="n">
        <v>577956</v>
      </c>
    </row>
    <row r="9" spans="1:5">
      <c s="4" r="A9" t="s">
        <v>78</v>
      </c>
      <c s="6" r="B9" t="n">
        <v>1695294</v>
      </c>
      <c s="6" r="C9" t="n">
        <v>654801</v>
      </c>
      <c s="6" r="D9" t="n">
        <v>3236751</v>
      </c>
      <c s="6" r="E9" t="n">
        <v>1304964</v>
      </c>
    </row>
    <row r="10" spans="1:5">
      <c s="4" r="A10" t="s">
        <v>79</v>
      </c>
      <c s="6" r="B10" t="n">
        <v>8078</v>
      </c>
      <c s="6" r="C10" t="n">
        <v>-171429</v>
      </c>
      <c s="6" r="D10" t="n">
        <v>-156447</v>
      </c>
      <c s="6" r="E10" t="n">
        <v>-690888</v>
      </c>
    </row>
    <row r="11" spans="1:5">
      <c s="3" r="A11" t="s">
        <v>80</v>
      </c>
    </row>
    <row r="12" spans="1:5">
      <c s="4" r="A12" t="s">
        <v>81</v>
      </c>
      <c s="6" r="B12" t="n">
        <v>-236547</v>
      </c>
      <c s="6" r="C12" t="n">
        <v>-335402</v>
      </c>
      <c s="6" r="D12" t="n">
        <v>-462802</v>
      </c>
      <c s="6" r="E12" t="n">
        <v>-859880</v>
      </c>
    </row>
    <row r="13" spans="1:5">
      <c s="4" r="A13" t="s">
        <v>82</v>
      </c>
      <c s="6" r="B13" t="n">
        <v>186659</v>
      </c>
      <c s="6" r="C13" t="n">
        <v>170640</v>
      </c>
      <c s="6" r="D13" t="n">
        <v>373622</v>
      </c>
      <c s="6" r="E13" t="n">
        <v>25264</v>
      </c>
    </row>
    <row r="14" spans="1:5">
      <c s="4" r="A14" t="s">
        <v>83</v>
      </c>
      <c s="6" r="B14" t="n">
        <v>25611</v>
      </c>
      <c s="6" r="C14" t="n">
        <v>-41843</v>
      </c>
      <c s="6" r="D14" t="n">
        <v>19875</v>
      </c>
      <c s="6" r="E14" t="n">
        <v>-132517</v>
      </c>
    </row>
    <row r="15" spans="1:5">
      <c s="4" r="A15" t="s">
        <v>84</v>
      </c>
      <c s="6" r="B15" t="n">
        <v>-24277</v>
      </c>
      <c s="6" r="C15" t="n">
        <v>-206605</v>
      </c>
      <c s="6" r="D15" t="n">
        <v>-69305</v>
      </c>
      <c s="6" r="E15" t="n">
        <v>-967133</v>
      </c>
    </row>
    <row r="16" spans="1:5">
      <c s="4" r="A16" t="s">
        <v>85</v>
      </c>
      <c s="7" r="B16" t="n">
        <v>-16199</v>
      </c>
      <c s="7" r="C16" t="n">
        <v>-378034</v>
      </c>
      <c s="7" r="D16" t="n">
        <v>-225752</v>
      </c>
      <c s="7" r="E16" t="n">
        <v>-1658021</v>
      </c>
    </row>
    <row r="17" spans="1:5">
      <c s="4" r="A17" t="s">
        <v>86</v>
      </c>
      <c s="7" r="B17" t="n">
        <v>0</v>
      </c>
      <c s="7" r="C17" t="n">
        <v>0</v>
      </c>
      <c s="7" r="D17" t="n">
        <v>0</v>
      </c>
      <c s="9" r="E17" t="n">
        <v>-0.03</v>
      </c>
    </row>
    <row r="18" spans="1:5">
      <c s="4" r="A18" t="s">
        <v>87</v>
      </c>
      <c s="6" r="B18" t="n">
        <v>642368207</v>
      </c>
      <c s="6" r="C18" t="n">
        <v>88897055</v>
      </c>
      <c s="6" r="D18" t="n">
        <v>738262636</v>
      </c>
      <c s="6" r="E18" t="n">
        <v>4782909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8</v>
      </c>
      <c s="2" r="B1" t="s">
        <v>1</v>
      </c>
    </row>
    <row r="2" spans="1:3">
      <c s="2" r="B2" t="s">
        <v>2</v>
      </c>
      <c s="2" r="C2" t="s">
        <v>71</v>
      </c>
    </row>
    <row r="3" spans="1:3">
      <c s="3" r="A3" t="s">
        <v>89</v>
      </c>
    </row>
    <row r="4" spans="1:3">
      <c s="4" r="A4" t="s">
        <v>85</v>
      </c>
      <c s="7" r="B4" t="n">
        <v>-225752</v>
      </c>
      <c s="7" r="C4" t="n">
        <v>-1658021</v>
      </c>
    </row>
    <row r="5" spans="1:3">
      <c s="3" r="A5" t="s">
        <v>90</v>
      </c>
    </row>
    <row r="6" spans="1:3">
      <c s="4" r="A6" t="s">
        <v>91</v>
      </c>
      <c s="4" r="B6" t="s">
        <v>48</v>
      </c>
      <c s="6" r="C6" t="n">
        <v>17094</v>
      </c>
    </row>
    <row r="7" spans="1:3">
      <c s="4" r="A7" t="s">
        <v>77</v>
      </c>
      <c s="4" r="B7" t="s">
        <v>48</v>
      </c>
      <c s="6" r="C7" t="n">
        <v>577956</v>
      </c>
    </row>
    <row r="8" spans="1:3">
      <c s="4" r="A8" t="s">
        <v>92</v>
      </c>
      <c s="6" r="B8" t="n">
        <v>375708</v>
      </c>
      <c s="6" r="C8" t="n">
        <v>782959</v>
      </c>
    </row>
    <row r="9" spans="1:3">
      <c s="4" r="A9" t="s">
        <v>93</v>
      </c>
      <c s="4" r="B9" t="s">
        <v>48</v>
      </c>
      <c s="6" r="C9" t="n">
        <v>42745</v>
      </c>
    </row>
    <row r="10" spans="1:3">
      <c s="4" r="A10" t="s">
        <v>94</v>
      </c>
      <c s="6" r="B10" t="n">
        <v>-373622</v>
      </c>
      <c s="6" r="C10" t="n">
        <v>-25264</v>
      </c>
    </row>
    <row r="11" spans="1:3">
      <c s="4" r="A11" t="s">
        <v>83</v>
      </c>
      <c s="6" r="B11" t="n">
        <v>-19875</v>
      </c>
      <c s="6" r="C11" t="n">
        <v>132517</v>
      </c>
    </row>
    <row r="12" spans="1:3">
      <c s="3" r="A12" t="s">
        <v>95</v>
      </c>
    </row>
    <row r="13" spans="1:3">
      <c s="4" r="A13" t="s">
        <v>31</v>
      </c>
      <c s="6" r="B13" t="n">
        <v>-1420269</v>
      </c>
      <c s="6" r="C13" t="n">
        <v>-98797</v>
      </c>
    </row>
    <row r="14" spans="1:3">
      <c s="4" r="A14" t="s">
        <v>96</v>
      </c>
      <c s="6" r="B14" t="n">
        <v>-2230</v>
      </c>
      <c s="6" r="C14" t="n">
        <v>-5000</v>
      </c>
    </row>
    <row r="15" spans="1:3">
      <c s="4" r="A15" t="s">
        <v>39</v>
      </c>
      <c s="6" r="B15" t="n">
        <v>114081</v>
      </c>
      <c s="6" r="C15" t="n">
        <v>160258</v>
      </c>
    </row>
    <row r="16" spans="1:3">
      <c s="4" r="A16" t="s">
        <v>40</v>
      </c>
      <c s="6" r="B16" t="n">
        <v>1803409</v>
      </c>
      <c s="6" r="C16" t="n">
        <v>43027</v>
      </c>
    </row>
    <row r="17" spans="1:3">
      <c s="4" r="A17" t="s">
        <v>97</v>
      </c>
      <c s="6" r="B17" t="n">
        <v>251450</v>
      </c>
      <c s="6" r="C17" t="n">
        <v>-30526</v>
      </c>
    </row>
    <row r="18" spans="1:3">
      <c s="3" r="A18" t="s">
        <v>98</v>
      </c>
    </row>
    <row r="19" spans="1:3">
      <c s="4" r="A19" t="s">
        <v>99</v>
      </c>
      <c s="4" r="B19" t="s">
        <v>48</v>
      </c>
      <c s="6" r="C19" t="n">
        <v>40000</v>
      </c>
    </row>
    <row r="20" spans="1:3">
      <c s="4" r="A20" t="s">
        <v>100</v>
      </c>
      <c s="6" r="B20" t="n">
        <v>60000</v>
      </c>
      <c s="4" r="C20" t="s">
        <v>48</v>
      </c>
    </row>
    <row r="21" spans="1:3">
      <c s="4" r="A21" t="s">
        <v>101</v>
      </c>
      <c s="6" r="B21" t="n">
        <v>-128024</v>
      </c>
      <c s="4" r="C21" t="s">
        <v>48</v>
      </c>
    </row>
    <row r="22" spans="1:3">
      <c s="4" r="A22" t="s">
        <v>102</v>
      </c>
      <c s="6" r="B22" t="n">
        <v>900</v>
      </c>
      <c s="4" r="C22" t="s">
        <v>48</v>
      </c>
    </row>
    <row r="23" spans="1:3">
      <c s="4" r="A23" t="s">
        <v>103</v>
      </c>
      <c s="6" r="B23" t="n">
        <v>-67124</v>
      </c>
      <c s="6" r="C23" t="n">
        <v>40000</v>
      </c>
    </row>
    <row r="24" spans="1:3">
      <c s="4" r="A24" t="s">
        <v>104</v>
      </c>
      <c s="6" r="B24" t="n">
        <v>184326</v>
      </c>
      <c s="6" r="C24" t="n">
        <v>9474</v>
      </c>
    </row>
    <row r="25" spans="1:3">
      <c s="4" r="A25" t="s">
        <v>105</v>
      </c>
      <c s="6" r="B25" t="n">
        <v>111133</v>
      </c>
      <c s="6" r="C25" t="n">
        <v>27447</v>
      </c>
    </row>
    <row r="26" spans="1:3">
      <c s="4" r="A26" t="s">
        <v>106</v>
      </c>
      <c s="6" r="B26" t="n">
        <v>295459</v>
      </c>
      <c s="6" r="C26" t="n">
        <v>36921</v>
      </c>
    </row>
    <row r="27" spans="1:3">
      <c s="3" r="A27" t="s">
        <v>107</v>
      </c>
    </row>
    <row r="28" spans="1:3">
      <c s="4" r="A28" t="s">
        <v>108</v>
      </c>
      <c s="6" r="B28" t="n">
        <v>42422</v>
      </c>
      <c s="4" r="C28" t="s">
        <v>48</v>
      </c>
    </row>
    <row r="29" spans="1:3">
      <c s="4" r="A29" t="s">
        <v>109</v>
      </c>
      <c s="4" r="B29" t="s">
        <v>48</v>
      </c>
      <c s="4" r="C29" t="s">
        <v>48</v>
      </c>
    </row>
    <row r="30" spans="1:3">
      <c s="3" r="A30" t="s">
        <v>110</v>
      </c>
    </row>
    <row r="31" spans="1:3">
      <c s="4" r="A31" t="s">
        <v>111</v>
      </c>
      <c s="6" r="B31" t="n">
        <v>137703</v>
      </c>
      <c s="6" r="C31" t="n">
        <v>1236586</v>
      </c>
    </row>
    <row r="32" spans="1:3">
      <c s="4" r="A32" t="s">
        <v>112</v>
      </c>
      <c s="4" r="B32" t="s">
        <v>48</v>
      </c>
      <c s="6" r="C32" t="n">
        <v>5000</v>
      </c>
    </row>
    <row r="33" spans="1:3">
      <c s="4" r="A33" t="s">
        <v>113</v>
      </c>
      <c s="4" r="B33" t="s">
        <v>48</v>
      </c>
      <c s="7" r="C33" t="n">
        <v>4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14</v>
      </c>
      <c s="2" r="B1" t="s">
        <v>1</v>
      </c>
    </row>
    <row r="2" spans="1:2">
      <c s="2" r="B2" t="s">
        <v>2</v>
      </c>
    </row>
    <row r="3" spans="1:2">
      <c s="3" r="A3" t="s">
        <v>115</v>
      </c>
    </row>
    <row r="4" spans="1:2">
      <c s="4" r="A4" t="s">
        <v>116</v>
      </c>
      <c s="4" r="B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18</v>
      </c>
      <c s="2" r="B1" t="s">
        <v>1</v>
      </c>
    </row>
    <row r="2" spans="1:2">
      <c s="2" r="B2" t="s">
        <v>2</v>
      </c>
    </row>
    <row r="3" spans="1:2">
      <c s="3" r="A3" t="s">
        <v>115</v>
      </c>
    </row>
    <row r="4" spans="1:2">
      <c s="4" r="A4" t="s">
        <v>119</v>
      </c>
      <c s="4" r="B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1</v>
      </c>
      <c s="2" r="B1" t="s">
        <v>1</v>
      </c>
    </row>
    <row r="2" spans="1:2">
      <c s="2" r="B2" t="s">
        <v>2</v>
      </c>
    </row>
    <row r="3" spans="1:2">
      <c s="3" r="A3" t="s">
        <v>115</v>
      </c>
    </row>
    <row r="4" spans="1:2">
      <c s="4" r="A4" t="s">
        <v>122</v>
      </c>
      <c s="4" r="B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4</v>
      </c>
      <c s="2" r="B1" t="s">
        <v>1</v>
      </c>
    </row>
    <row r="2" spans="1:2">
      <c s="2" r="B2" t="s">
        <v>2</v>
      </c>
    </row>
    <row r="3" spans="1:2">
      <c s="3" r="A3" t="s">
        <v>115</v>
      </c>
    </row>
    <row r="4" spans="1:2">
      <c s="4" r="A4" t="s">
        <v>125</v>
      </c>
      <c s="4" r="B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vt:lpstr>
      <vt:lpstr>Consolidated Balance Sheets (Pa</vt:lpstr>
      <vt:lpstr>Consolidated Statements of Oper</vt:lpstr>
      <vt:lpstr>Consolidated Statements of Cash</vt:lpstr>
      <vt:lpstr>BASIS OF PRESENTATION AND ACCOU</vt:lpstr>
      <vt:lpstr>GOING CONCERN</vt:lpstr>
      <vt:lpstr>SETTLEMENT PAYABLE</vt:lpstr>
      <vt:lpstr>NOTES PAYABLE</vt:lpstr>
      <vt:lpstr>DERIVATIVE LIABILITIES - NOTE C</vt:lpstr>
      <vt:lpstr>COMMITMENTS AND CONTINGENCIES</vt:lpstr>
      <vt:lpstr>RELATED PARTY TRANSACTIONS</vt:lpstr>
      <vt:lpstr>EQUITY</vt:lpstr>
      <vt:lpstr>CONCENTRATIONS</vt:lpstr>
      <vt:lpstr>BASIS OF PRESENTATION AND ACC15</vt:lpstr>
      <vt:lpstr>NOTES PAYABLE (Tables)</vt:lpstr>
      <vt:lpstr>DERIVATIVE LIABILITIES (Tables)</vt:lpstr>
      <vt:lpstr>BASIS OF PRESENTATION AND ACC18</vt:lpstr>
      <vt:lpstr>GOING CONCERN (Details Narrativ</vt:lpstr>
      <vt:lpstr>SETTLEMENT PAYABLE (Details Nar</vt:lpstr>
      <vt:lpstr>NOTES PAYABLE (Details)</vt:lpstr>
      <vt:lpstr>NOTES PAYABLE (Details 1)</vt:lpstr>
      <vt:lpstr>NOTES PAYABLE (Details 2)</vt:lpstr>
      <vt:lpstr>NOTES PAYABLE (Details Narrativ</vt:lpstr>
      <vt:lpstr>DERIVATIVE LIABILITIES - NOTE25</vt:lpstr>
      <vt:lpstr>DERIVATIVE LIABILITIES - NOTE26</vt:lpstr>
      <vt:lpstr>DERIVATIVE LIABILITIES - NOTE27</vt:lpstr>
      <vt:lpstr>RELATED PARTY TRANSACTIONS (Det</vt:lpstr>
      <vt:lpstr>EQUITY (Details Narrative)</vt:lpstr>
      <vt:lpstr>CONCENTRATIONS (Details Narra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09:31:49Z</dcterms:created>
  <dcterms:modified xmlns:dcterms="http://purl.org/dc/terms/" xmlns:xsi="http://www.w3.org/2001/XMLSchema-instance" xsi:type="dcterms:W3CDTF">2016-08-15T09:31:49Z</dcterms:modified>
  <dc:title xmlns:dc="http://purl.org/dc/elements/1.1/">Untitled</dc:title>
  <dc:description xmlns:dc="http://purl.org/dc/elements/1.1/"/>
  <dc:subject xmlns:dc="http://purl.org/dc/elements/1.1/"/>
  <cp:keywords/>
  <cp:category/>
</cp:coreProperties>
</file>